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Defi" sheetId="6" r:id="rId6"/>
    <s:sheet name="Consolidated Statements of Cash" sheetId="7" r:id="rId7"/>
    <s:sheet name="BASIS OF PRESENTATION" sheetId="8" r:id="rId8"/>
    <s:sheet name="ACQUISITION" sheetId="9" r:id="rId9"/>
    <s:sheet name="VARIABLE INTEREST ENTITY" sheetId="10" r:id="rId10"/>
    <s:sheet name="INVENTORIES" sheetId="11" r:id="rId11"/>
    <s:sheet name="RESTRICTED INVESTMENTS AND BOND" sheetId="12" r:id="rId12"/>
    <s:sheet name="DEBT AND LINES OF CREDIT" sheetId="13" r:id="rId13"/>
    <s:sheet name="POSTRETIREMENT MEDICAL BENEFITS" sheetId="14" r:id="rId14"/>
    <s:sheet name="DERIVATIVE INSTRUMENTS" sheetId="15" r:id="rId15"/>
    <s:sheet name="FAIR VALUE MEASUREMENTS" sheetId="16" r:id="rId16"/>
    <s:sheet name="INCOME TAXES" sheetId="17" r:id="rId17"/>
    <s:sheet name="SHAREHOLDERS' DEFICIT AND ACCUM" sheetId="18" r:id="rId18"/>
    <s:sheet name="SHARE-BASED COMPENSATION" sheetId="19" r:id="rId19"/>
    <s:sheet name="EARNINGS PER SHARE" sheetId="20" r:id="rId20"/>
    <s:sheet name="SEGMENT INFORMATION" sheetId="21" r:id="rId21"/>
    <s:sheet name="CONTINGENCIES" sheetId="22" r:id="rId22"/>
    <s:sheet name="BASIS OF PRESENTATION Basis of " sheetId="23" r:id="rId23"/>
    <s:sheet name="ACQUISITION (Tables)" sheetId="24" r:id="rId24"/>
    <s:sheet name="VARIABLE INTEREST ENTITY (Table" sheetId="25" r:id="rId25"/>
    <s:sheet name="INVENTORIES (Tables)" sheetId="26" r:id="rId26"/>
    <s:sheet name="RESTRICTED INVESTMENTS AND BO27" sheetId="27" r:id="rId27"/>
    <s:sheet name="LINES OF CREDIT AND DEBT (Table" sheetId="28" r:id="rId28"/>
    <s:sheet name="POSTRETIREMENT MEDICAL BENEFI29" sheetId="29" r:id="rId29"/>
    <s:sheet name="DERIVATIVE INSTRUMENTS (Tables)" sheetId="30" r:id="rId30"/>
    <s:sheet name="FAIR VALUE MEASUREMENTS (Tables" sheetId="31" r:id="rId31"/>
    <s:sheet name="SHAREHOLDERS' DEFICIT AND ACC32" sheetId="32" r:id="rId32"/>
    <s:sheet name="SHARE-BASED COMPENSATION (Table" sheetId="33" r:id="rId33"/>
    <s:sheet name="EARNINGS PER SHARE (Tables)" sheetId="34" r:id="rId34"/>
    <s:sheet name="SEGMENT INFORMATION (Tables)" sheetId="35" r:id="rId35"/>
    <s:sheet name="Basis of Presentation (Details)" sheetId="36" r:id="rId36"/>
    <s:sheet name="ACQUISITION - Narrative (Detail" sheetId="37" r:id="rId37"/>
    <s:sheet name="ACQUISITION - Summary of purcha" sheetId="38" r:id="rId38"/>
    <s:sheet name="ACQUISITION - Summary of Pro Fo" sheetId="39" r:id="rId39"/>
    <s:sheet name="VARIABLE INTEREST ENTITY (Detai" sheetId="40" r:id="rId40"/>
    <s:sheet name="INVENTORIES (Detail)" sheetId="41" r:id="rId41"/>
    <s:sheet name="RESTRICTED INVESTMENTS AND BO42" sheetId="42" r:id="rId42"/>
    <s:sheet name="RESTRICTED INVESTMENTS AND BO43" sheetId="43" r:id="rId43"/>
    <s:sheet name="DEBT AND LINES OF CREDIT - Outs" sheetId="44" r:id="rId44"/>
    <s:sheet name="DEBT AND LINES OF CREDIT - Cont" sheetId="45" r:id="rId45"/>
    <s:sheet name="DEBT AND LINES OF CREDIT - Addi" sheetId="46" r:id="rId46"/>
    <s:sheet name="POSTRETIREMENT MEDICAL BENEFI47" sheetId="47" r:id="rId47"/>
    <s:sheet name="POSTRETIREMENT MEDICAL BENEFI48" sheetId="48" r:id="rId48"/>
    <s:sheet name="POSTRETIREMENT MEDICAL BENEFI49" sheetId="49" r:id="rId49"/>
    <s:sheet name="DERIVATIVE INSTRUMENTS (Details" sheetId="50" r:id="rId50"/>
    <s:sheet name="FAIR VALUE MEASUREMENTS Summary" sheetId="51" r:id="rId51"/>
    <s:sheet name="FAIR VALUE MEASUREMENTS (Detail" sheetId="52" r:id="rId52"/>
    <s:sheet name="INCOME TAXES Income Tax Disclos" sheetId="53" r:id="rId53"/>
    <s:sheet name="SHAREHOLDERS' DEFICIT AND ACC54" sheetId="54" r:id="rId54"/>
    <s:sheet name="SHAREHOLDERS' DEFICIT AND ACC55" sheetId="55" r:id="rId55"/>
    <s:sheet name="SHARE-BASED COMPENSATION - Comp" sheetId="56" r:id="rId56"/>
    <s:sheet name="SHARE-BASED COMPENSATION - Summ" sheetId="57" r:id="rId57"/>
    <s:sheet name="SHARE-BASED COMPENSATION - Su58" sheetId="58" r:id="rId58"/>
    <s:sheet name="EARNINGS PER SHARE - Antidiluti" sheetId="59" r:id="rId59"/>
    <s:sheet name="EARNINGS PER SHARE (Details)" sheetId="60" r:id="rId60"/>
    <s:sheet name="SEGMENT INFORMATION - Summarize" sheetId="61" r:id="rId61"/>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Jul. 29, 2016</t>
  </si>
  <si>
    <t>Document Documentand Entity Information [Abstract]</t>
  </si>
  <si>
    <t>Entity Registrant Name</t>
  </si>
  <si>
    <t>WESTMORELAND COAL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ceivables:</t>
  </si>
  <si>
    <t>Trade</t>
  </si>
  <si>
    <t>Loan and lease receivables</t>
  </si>
  <si>
    <t>Contractual third-party reclamation receivables</t>
  </si>
  <si>
    <t>Other</t>
  </si>
  <si>
    <t>Total receivables</t>
  </si>
  <si>
    <t>Inventori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Contractual third-party reclamation receivables, less current portion</t>
  </si>
  <si>
    <t>Investment in joint venture</t>
  </si>
  <si>
    <t>Intangible assets, net of accumulated amortization of $3.4 million and $15.9 million at June 30, 2016 and December 31, 2015, respectively</t>
  </si>
  <si>
    <t>Other assets</t>
  </si>
  <si>
    <t>Total Assets</t>
  </si>
  <si>
    <t>[1]</t>
  </si>
  <si>
    <t>Current liabilities:</t>
  </si>
  <si>
    <t>Current installments of long-term debt</t>
  </si>
  <si>
    <t>Revolving lines of credit</t>
  </si>
  <si>
    <t>Accounts payable and accrued expenses:</t>
  </si>
  <si>
    <t>Trade and other accrued liabilities</t>
  </si>
  <si>
    <t>Interest payable</t>
  </si>
  <si>
    <t>Production taxes</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0.3 million and $9.8 million at June 30, 2016 and December 31, 2015, respectively</t>
  </si>
  <si>
    <t>Other liabilities</t>
  </si>
  <si>
    <t>Total liabilities</t>
  </si>
  <si>
    <t>Shareholders' deficit:</t>
  </si>
  <si>
    <t>Authorized 30,000,000 shares; issued and outstanding 18,569,845 shares at June 30, 2016 and 18,162,148 shares at December 31, 2015</t>
  </si>
  <si>
    <t>Other paid-in capital</t>
  </si>
  <si>
    <t>Accumulated other comprehensive loss</t>
  </si>
  <si>
    <t>Accumulated deficit</t>
  </si>
  <si>
    <t>Total Westmoreland Coal Company shareholders’ deficit</t>
  </si>
  <si>
    <t>Noncontrolling interest</t>
  </si>
  <si>
    <t>Total deficit</t>
  </si>
  <si>
    <t>Total Liabilities and Shareholders' Deficit</t>
  </si>
  <si>
    <t>Deferred tax assets of $15.2 million as of June 30, 2015 were reclassified into liabilities on adoption of ASU 2015-17 - Income Taxes: Balance Sheet Classification of Deferred Taxes.</t>
  </si>
  <si>
    <t>Consolidated Balance Sheets (Parenthetical) - USD ($) $ in Millions</t>
  </si>
  <si>
    <t>Statement of Financial Position [Abstract]</t>
  </si>
  <si>
    <t>Intangible assets, accumulated amortization</t>
  </si>
  <si>
    <t>Intangible liabilities, accumulated amortization</t>
  </si>
  <si>
    <t>Common stock, shares authorized</t>
  </si>
  <si>
    <t>Common stock, shares issued</t>
  </si>
  <si>
    <t>Common stock, shares outstanding</t>
  </si>
  <si>
    <t>Consolidated Statements of Operations (Unaudited) - USD ($) shares in Thousands, $ in Thousands</t>
  </si>
  <si>
    <t>3 Months Ended</t>
  </si>
  <si>
    <t>Jun. 30, 2015</t>
  </si>
  <si>
    <t>Income Statement [Abstract]</t>
  </si>
  <si>
    <t>Revenues</t>
  </si>
  <si>
    <t>Costs, expenses and other:</t>
  </si>
  <si>
    <t>Cost of sales</t>
  </si>
  <si>
    <t>Depreciation, depletion and amortization</t>
  </si>
  <si>
    <t>Selling and administrative</t>
  </si>
  <si>
    <t>Heritage health benefit expenses</t>
  </si>
  <si>
    <t>Loss (gain) on sale/disposal of assets</t>
  </si>
  <si>
    <t>Restructuring charges</t>
  </si>
  <si>
    <t>Derivative loss (gain)</t>
  </si>
  <si>
    <t>Income from equity affiliates</t>
  </si>
  <si>
    <t>Other operating loss</t>
  </si>
  <si>
    <t>Total costs, expenses and other</t>
  </si>
  <si>
    <t>Operating income (loss)</t>
  </si>
  <si>
    <t>Other income (expense):</t>
  </si>
  <si>
    <t>Interest expense</t>
  </si>
  <si>
    <t>Interest income</t>
  </si>
  <si>
    <t>Gain (loss) on foreign exchange</t>
  </si>
  <si>
    <t>Other income</t>
  </si>
  <si>
    <t>Total other income (expense)</t>
  </si>
  <si>
    <t>Loss before income taxes</t>
  </si>
  <si>
    <t>Income tax expense (benefit)</t>
  </si>
  <si>
    <t>Net income (loss)</t>
  </si>
  <si>
    <t>Less net loss attributable to noncontrolling interest</t>
  </si>
  <si>
    <t>Net income (loss) applicable to common shareholders</t>
  </si>
  <si>
    <t>Net income (loss) per share applicable to common shareholders:</t>
  </si>
  <si>
    <t>Basic and diluted (in dollars per share)</t>
  </si>
  <si>
    <t>Weighted average number of common shares outstanding:</t>
  </si>
  <si>
    <t>Basic (shares)</t>
  </si>
  <si>
    <t>Diluted (shares)</t>
  </si>
  <si>
    <t>Consolidated Statements of Comprehensive Loss (Unaudited) - USD ($) $ in Thousands</t>
  </si>
  <si>
    <t>Statement of Comprehensive Income [Abstract]</t>
  </si>
  <si>
    <t>Other comprehensive income (los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t>
  </si>
  <si>
    <t>Adjustments of accumulated actuarial losses and transition obligations, postretirement medical benefit</t>
  </si>
  <si>
    <t>Tax effect of other comprehensive income gains and losses</t>
  </si>
  <si>
    <t>Change in foreign currency translation adjustment</t>
  </si>
  <si>
    <t>Unrealized and realized gains and losses on available-for-sale securities</t>
  </si>
  <si>
    <t>Other comprehensive income (loss), net of income taxes</t>
  </si>
  <si>
    <t>Comprehensive income (loss)</t>
  </si>
  <si>
    <t>Less: Comprehensive loss attributable to noncontrolling interest</t>
  </si>
  <si>
    <t>Comprehensive income (loss) attributable to common shareholders</t>
  </si>
  <si>
    <t>Consolidated Statements of Deficit (Unaudited) - USD ($) $ in Thousands</t>
  </si>
  <si>
    <t>Increase (Decrease) in Stockholders' Equity [Roll Forward]</t>
  </si>
  <si>
    <t>Beginning balance</t>
  </si>
  <si>
    <t>WMLP distributions</t>
  </si>
  <si>
    <t>Common stock issued as compensation</t>
  </si>
  <si>
    <t>Issuance of restricted stock</t>
  </si>
  <si>
    <t>Other comprehensive income</t>
  </si>
  <si>
    <t>Ending balance</t>
  </si>
  <si>
    <t>Common Stock</t>
  </si>
  <si>
    <t>Beginning balance, shares</t>
  </si>
  <si>
    <t>Common stock options exercised, shares</t>
  </si>
  <si>
    <t>Issuance of restricted stock, shares</t>
  </si>
  <si>
    <t>Ending balance, shares</t>
  </si>
  <si>
    <t>Other Paid-in Capital</t>
  </si>
  <si>
    <t>Accumulated Other Comprehensive Loss</t>
  </si>
  <si>
    <t>Accumulated Deficit</t>
  </si>
  <si>
    <t>Noncontrolling Interest</t>
  </si>
  <si>
    <t>Consolidated Statements of Cash Flows (Unaudited) - USD ($) $ in Thousands</t>
  </si>
  <si>
    <t>Cash flows from operating activities:</t>
  </si>
  <si>
    <t>Adjustments to reconcile net loss to net cash provided by operating activities:</t>
  </si>
  <si>
    <t>Accretion of asset retirement obligation and receivable</t>
  </si>
  <si>
    <t>Share-based compensation</t>
  </si>
  <si>
    <t>Non-cash interest expense</t>
  </si>
  <si>
    <t>Amortization of deferred financing costs</t>
  </si>
  <si>
    <t>Loss (gain) on derivative instruments</t>
  </si>
  <si>
    <t>Loss (gain) on foreign exchange</t>
  </si>
  <si>
    <t>Deferred income tax expense (benefit)</t>
  </si>
  <si>
    <t>Changes in operating assets and liabilities:</t>
  </si>
  <si>
    <t>Receivables</t>
  </si>
  <si>
    <t>Accounts payable and accrued expenses</t>
  </si>
  <si>
    <t>Other assets and liabilities</t>
  </si>
  <si>
    <t>Asset retirement obligation</t>
  </si>
  <si>
    <t>Net cash provided by operating activities</t>
  </si>
  <si>
    <t>Cash flows from investing activities:</t>
  </si>
  <si>
    <t>Additions to property, plant and equipment</t>
  </si>
  <si>
    <t>Change in restricted investments</t>
  </si>
  <si>
    <t>Cash received from restricted deposits</t>
  </si>
  <si>
    <t>Cash payments related to acquisitions and other</t>
  </si>
  <si>
    <t>Cash acquired related to acquisition, net</t>
  </si>
  <si>
    <t>Proceeds from sale of restricted investments</t>
  </si>
  <si>
    <t>Payments related to loan and lease receivables</t>
  </si>
  <si>
    <t>Net cash used in investing activities</t>
  </si>
  <si>
    <t>Cash flows from financing activities:</t>
  </si>
  <si>
    <t>Borrowings from long-term debt, net of debt discount</t>
  </si>
  <si>
    <t>Repayments of long-term debt</t>
  </si>
  <si>
    <t>Borrowings on revolving lines of credit</t>
  </si>
  <si>
    <t>Repayments of revolving lines of credit</t>
  </si>
  <si>
    <t>Debt issuance costs and other refinancing cos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Non-cash transactions:</t>
  </si>
  <si>
    <t>Accrued purchases of property and equipment</t>
  </si>
  <si>
    <t>Capital leases and other financing sources</t>
  </si>
  <si>
    <t>BASIS OF PRESENTATION</t>
  </si>
  <si>
    <t>Accounting Policies [Abstract]</t>
  </si>
  <si>
    <t>1. BASIS OF PRESENTATION The accompanying unaudited consolidated financial statements include accounts of Westmoreland Coal Company, or the Company, or Parent, and its subsidiaries and controlled entities including those of Westmoreland Resource Partners LP (“WMLP”). All intercompany transactions and accounts have been eliminated in consolidation. The consolidated financial statements of the Company have been prepared in accordance with United States generally accepted accounting principles (“GAAP”) and require the use of management’s estimates. The financial information contained in this Quarterly Report on Form 10-Q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six months ended June 30, 2016 are not necessarily indicative of results to be expected for the year ending December 31, 2016 . These unaudited quarterly consolidated financial statements should be read in conjunction with the consolidated financial statements and notes included in the Company’s Annual Report on Form 10-K for the year ended December 31, 2015 (“ 2015 Form 10-K”). Recently Adopted Accounting Pronouncements In April 2015, the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Company adopted this standard on January 1, 2016 and retrospectively applied the guidance to prior periods. The adoption of this standard resulted in the reclassification of $25.8 million of unamortized debt issuance costs from the non-current asset, Other assets, to a reduction of Long-term debt, less current portion on the consolidated balance sheet as of December 31, 2015. Recently Issued Accounting Pronouncements In May 2014, the Financial Accounting Standards Board (“FASB”) issued Accounting Standards Update (“ASU”) 2014-09, Revenue from Contracts with Customers ,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ASU 2015-14, issued in August 2015, deferred the effective date of ASU 2014-09 to fiscal years beginning after December 15, 2017. The Company can either adopt these standards retrospectively or as a cumulative-effect adjustment as of the date of adoption. The Company is currently evaluating the effect that adopting this new accounting guidance will have on its consolidated results of operations, cash flows and financial position. In February 2016, the FASB issued ASU 2016-02, Leases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The Company is currently evaluating the effect that adopting this new accounting guidance will have on its consolidated results of operations, cash flows and financial position.</t>
  </si>
  <si>
    <t>ACQUISITION</t>
  </si>
  <si>
    <t>Business Combinations [Abstract]</t>
  </si>
  <si>
    <t>2. ACQUISITION Acquisition of San Juan On January 31, 2016, Westmoreland San Juan, LLC (“WSJ”), a variable interest entity of the Company, acquired San Juan Coal Company (“SJCC”), which operates the San Juan mine in Farmington, New Mexico, and San Juan Transportation Company (together with SJCC, the “San Juan Entities” and such transaction, the “San Juan Acquisition”) for a total cash purchase price of approximately $125.3 million , subject to post-closing adjustments. The San Juan mine is the exclusive supplier of coal to the adjacent San Juan Generating Station (“SJGS”) under a coal supply agreement through 2022. The San Juan operations are included in the Company’s Coal - U.S. segment. WSJ financed the San Juan Acquisition with available cash on hand and with a $125.0 million loan from NM Capital Utility Corporation, an affiliate of Public Service Company of New Mexico (one of the owners of SJGS). The San Juan Acquisition has been accounted for under the acquisition method of accounting that requires the total purchase consideration to be allocated to the assets acquired and liabilities assumed based on estimates of fair value. The allocation of the purchase price is preliminary pending the completion of various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Certain estimates in the San Juan purchase price allocation are classified as Level 3 fair value estimates. A preliminary allocation of the purchase consideration follows (in millions): Provisional Purchase price: Cash paid $ 125.3 Preliminary allocation of purchase price: Assets: Inventories - coal and supplies $ 8.8 Other Receivables 9.5 Contractual third-party reclamation receivable 4.6 Total current assets 22.9 Land and mineral rights 107.1 Plant and equipment 73.5 Contractual third-party reclamation receivable 66.8 Other assets 10.5 Total assets 280.8 Liabilities: Trade payables and other accrued liabilities 13.8 Production taxes 2.0 Other liabilities 9.4 Asset retirement obligations 4.6 Total current liabilities 29.8 Asset retirement obligations, less current portion 66.8 Postretirement medical 1.9 Deferred income taxes 47.6 Other liabilities 9.4 Total liabilities 155.5 Net fair value $ 125.3 Pro Forma Information The following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In thousands, except per share data) Three Months Ended June 30, Six Months Ended June 30, Six Months Ended June 30, 2015 2016 2015 Total revenues As reported $ 348,959 $ 710,968 $ 720,444 Pro forma $ 421,427 $ 737,243 $ 873,211 Operating income (loss) As reported $ (6,866 ) $ 14,527 $ 1,591 Pro forma $ 4,813 $ 15,622 $ 22,963 Net income (loss) applicable to common shareholders As reported $ (36,605 ) $ 5,217 $ (48,337 ) Pro forma $ (28,525 ) $ 5,642 $ (34,113 ) Net income (loss) per share applicable to common shareholders (basic and diluted) As reported $ (2.04 ) $ 0.28 $ (2.72 ) Pro forma $ (1.59 ) $ 0.31 $ (1.92 )</t>
  </si>
  <si>
    <t>VARIABLE INTEREST ENTITY</t>
  </si>
  <si>
    <t>Organization, Consolidation and Presentation of Financial Statements [Abstract]</t>
  </si>
  <si>
    <t>3. VARIABLE INTEREST ENTITY As of June 30, 2016 , the Company consolidated our 100% owned WSJ subsidiary which is a variable interest entity (“VIE”). WSJ is a VIE due to another party potentially having the right to receive WSJ’s expected residual returns. The Company is the primary beneficiary because it has the power to direct the activities that most significantly impact WSJ’s economic performance. See Note 2 - Acquisition and Note 6 - Debt and Lines of Credit . Accordingly, the Company consolidates the operating results, assets and liabilities of WSJ. The following table presents the carrying amounts, after eliminating the effect of intercompany transactions, included in the Consolidated Balance Sheet that are for the use of or are the obligation of WSJ (in thousands): June 30, 2016 Assets $ 310,290 Liabilities 296,312 Net carrying amount $ 13,978</t>
  </si>
  <si>
    <t>INVENTORIES</t>
  </si>
  <si>
    <t>Inventory Disclosure [Abstract]</t>
  </si>
  <si>
    <t>4. INVENTORIES Inventories consisted of the following: June 30, 2016 December 31, 2015 (In thousands) Coal stockpiles $ 40,851 $ 38,636 Coal fuel inventories 7,913 7,194 Materials and supplies 84,077 78,784 Reserve for obsolete inventory (2,960 ) (2,756 ) Total $ 129,881 $ 121,858</t>
  </si>
  <si>
    <t>RESTRICTED INVESTMENTS AND BOND COLLATERAL</t>
  </si>
  <si>
    <t>Disclosure Restricted Investments and Bond Collateral [Abstract]</t>
  </si>
  <si>
    <t>5. RESTRICTED INVESTMENTS AND BOND COLLATERAL The Company invests certain bond collateral, reclamation deposits, and other restricted investments in a limited selection of fixed-income investment options and receives the investment returns on these investments. These investments are not available to meet the Company’s general cash needs. These accounts include available-for-sale securities. Available-for-sale securities are reported at fair value with unrealized gains and losses excluded from earnings and reported in Accumulated other comprehensive loss . The Company’s carrying value and estimated fair value of its restricted investments at June 30, 2016 were as follows: Restricted Investments and Bond Collateral Reclamation Deposits Total Restricted Investments (In thousands) Cash and cash equivalents $ 64,627 $ 1,610 $ 66,237 Time deposits 2,462 — 2,462 Available-for-sale 76,972 71,824 148,796 $ 144,061 $ 73,434 $ 217,495 The Company’s carrying value and estimated fair value of its restricted investments at December 31, 2015 were as follows: Restricted Investments and Bond Collateral Reclamation Deposits Total Restricted Investments (In thousands) Cash and cash equivalents $ 102,539 $ 45,819 $ 148,358 Time deposits 2,455 — 2,455 Available-for-sale 35,813 31,545 67,358 $ 140,807 $ 77,364 $ 218,171 Available-for-Sale Restricted Investments The cost basis, gross unrealized holding gains and losses, and fair value of available-for-sale securities at June 30, 2016 were as follows: Restricted Investments and Bond Collateral Reclamation Deposits Total Restricted Investments (In thousands) Cost basis $ 77,655 $ 72,376 $ 150,031 Gross unrealized holding gains 333 575 908 Gross unrealized holding losses (1,016 ) (1,127 ) (2,143 ) Fair value $ 76,972 $ 71,824 $ 148,796 The cost basis, gross unrealized holding gains and losses, and fair value of available-for-sale securities at December 31, 2015 were as follows: Restricted Investments and Bond Collateral Reclamation Deposits Total Restricted Investments (In thousands) Cost basis $ 36,715 $ 31,977 $ 68,692 Gross unrealized holding gains 167 521 688 Gross unrealized holding losses (1,069 ) (953 ) (2,022 ) Fair value $ 35,813 $ 31,545 $ 67,358</t>
  </si>
  <si>
    <t>DEBT AND LINES OF CREDIT</t>
  </si>
  <si>
    <t>Debt Disclosure [Abstract]</t>
  </si>
  <si>
    <t>6. DEBT AND LINES OF CREDIT The Company and its subsidiaries are subject to the following debt arrangements: Total Debt Outstanding June 30, 2016 December 31, 2015 (In thousands) 8.75% Notes $ 350,000 $ 350,000 WCC Term Loan Facility 325,527 327,172 San Juan Loan 125,000 — WMLP Term Loan Facility 303,301 299,248 Capital lease obligations 67,506 71,168 Revolving Credit Facility 3,000 1,970 Other 6,697 7,251 Total debt 1,181,031 1,056,809 Less debt discount and debt issuance costs (43,033 ) (36,914 ) Less current installments (90,754 ) (40,822 ) Total debt outstanding, less current installments $ 1,047,244 $ 979,073 The following table presents aggregate contractual debt maturities of all debt: June 30, 2016 (In thousands) 2016 $ 54,904 2017 73,377 2018 319,811 2019 18,861 2020 340,221 Thereafter 373,857 Total debt $ 1,181,031 8.75% Notes The senior secured 8.75% Notes mature on January 1, 2022 and pay interest semiannually on January 1 and July 1 of each year at a fixed 8.75% interest rate. The 8.75% Notes are a primary obligation of the Parent and are guaranteed by Westmoreland Energy LLC, Westmoreland Mining LLC and Westmoreland Resources, Inc. and their respective subsidiaries (other than Absaloka Coal, LLC, Westmoreland Risk Management, Inc. and certain other immaterial subsidiaries), referred to as the “Guarantors.” The 8.75% Notes are not guaranteed by Westmoreland Canada LLC or any of its subsidiaries, Westmoreland San Juan, LLC or any of its subsidiaries, or Westmoreland Resources GP, LLC or WMLP, referred to as the “Non-guarantors.” As of June 30, 2016 , we were in compliance with all covenants for the 8.75% Notes. WCC Term Loan Facility The WCC Term Loan Facility matures on December 16, 2020 and pays interest on a quarterly basis at a variable interest rate which is set at our election of (i) one-, two-, three- or six-month London Interbank Offered Rate ("LIBOR") plus 6.50% or (ii) a base rate (determined with reference to the highest of the prime rate, the Federal Funds Rate plus 0.05%, or one-month LIBOR plus 1.00%) plus 5.50%. As of June 30, 2016 , the interest rate was 7.50% . The WCC Term Loan Facility is a primary obligation of the Parent and is guaranteed by the Guarantors. As of June 30, 2016 , we were in compliance with all covenants of the WCC Term Loan Facility. San Juan Loan We financed the San Juan Acquisition in part with the San Juan Loan, a senior secured $125.0 million term loan from NM Capital Utility Corporation, an affiliate of Public Service Company of New Mexico (one of the owners of SJGS). The San Juan Loan matures February 1, 2021 and pays interest and principal on a quarterly basis at an interest rate of (i) 7.25% (the “Margin Rate”) plus (ii) (A) the LIBOR for a three month period plus (B) a statutory reserve rate, which such Margin Rate increases incrementally during each year of the San Juan Loan term. It is a primary obligation of Westmoreland San Juan, LLC, is guaranteed by SJCC, and is secured by substantially all of SJCC’s assets. The San Juan Loan has no prepayment penalties. The agreements governing the San Juan Loan include representations and warranties and covenants regarding the ownership and operation of SJCC and the properties acquired in the San Juan Acquisition and standard special purpose bankruptcy remote entity covenants designed to preserve the separateness from Westmoreland of each of (i) WSJ, (ii) its direct parent company, Westmoreland San Juan Holdings, Inc., and (iii) SJCC (collectively, the “Westmoreland San Juan Entities”). Obligations under the San Juan Loan are recourse only to the Westmoreland San Juan Entities and their assets and neither Westmoreland nor its subsidiaries (other than the Westmoreland San Juan Entities) is an obligor under the San Juan Loan in any respect. The agreement governing the San Juan Loan requires that all revenues of the Westmoreland San Juan Entities, aside from payments on certain leases, are deposited into a cash management collection account swept monthly for operating expenses, capital expenditures, and loan payment and prepayment. The assets and credit of SJCC are not available to satisfy the debts and other obligations of any of the Company other than the Westmoreland San Juan Entities. WMLP Term Loan Facility The WMLP Term Loan Facility matures in December 2018 and pays interest on a quarterly basis at a variable rate per annum equal to the LIBOR floor of ( 0.75% ) plus 8.5% or the reference rate as defined in the financing agreement. As of June 30, 2016 , the cash interest rate is 9.25% . The WMLP Term Loan Facility is a primary obligation of Oxford Mining Company, LLC, a wholly owned subsidiary of WMLP, is guaranteed by WMLP and its subsidiaries, and is secured by substantially all of WMLP’s and its subsidiaries’ assets. At June 30, 2016 , we were in compliance with all covenants of the WMLP Term Loan Facility. The WMLP Term Loan Facility also provides for Paid In Kind Interest (“PIK Interest”) at a variable rate per annum between 1.00% and 3.00% based on our consolidated total net leverage ratio as defined in the financing agreement. The rate of PIK Interest is recalculated on a quarterly basis with the PIK Interest added quarterly to the then-outstanding principal amount of the term loan under the financing agreement. PIK Interest under the financing agreement was $4.6 million for the six months ended June 30, 2016 . The outstanding term loan amount represents the principal balance of $291.9 million , plus PIK Interest of $11.4 million . WMLP Revolving Credit Facility The WMLP Revolving Credit Facility permits WMLP to borrow up to the aggregate principal amount of $15.0 million and also allows letters of credit in an aggregate outstanding amount of up to $10.0 million , which reduces availability under the WMLP revolving credit facility on a dollar-for-dollar basis. At June 30, 2016 , availability under the WMLP revolving credit facility was $15.0 million . Capital Lease Obligations During the six months ended June 30, 2016 , the Company entered into $9.3 million of new capital leases. Revolving Credit Facility The Company amended the terms of its revolving credit facility on June 29, 2016. The revolver’s fixed charge coverage ratio (bank adjusted EBITDA to fixed charges for the prior four fiscal quarters) changed to 1.10 from 1.15 for the consolidated U.S. and Canadian calculation commencing with the fiscal quarter ending June 30, 2016. Under the Company’s Revolving Credit Facility the Company has a total aggregate borrowing capacity of $60.0 million between June 15th and August 31st of each year, with an aggregate borrowing capacity of $50.0 million outside of these periods. The availability of the Revolving Credit Facility consists of a $30.0 million sub-facility ( $35.0 million with the seasonal increase) available to our U.S. borrowers and a $20.0 million sub-facility ( $25.0 million with the seasonal increase) available to our Canadian borrowers. The facility may support an equal amount of letters of credit, with outstanding letter of credit balances reducing availability under the facility. At June 30, 2016 , availability on the Revolving Credit Facility was $43.3 million with an outstanding balance of $13.7 million supporting letters of credit and $3.0 million drawn on the Revolving Credit Facility. The Revolving Credit Facility has a maturity date of December 31, 2018 . We were in compliance with all covenant requirements of the Revolving Credit Facility as of June 30, 2016 .</t>
  </si>
  <si>
    <t>POSTRETIREMENT MEDICAL BENEFITS AND PENSION</t>
  </si>
  <si>
    <t>Compensation and Retirement Disclosure [Abstract]</t>
  </si>
  <si>
    <t>7. POSTRETIREMENT MEDICAL BENEFITS AND PENSION Postretirement Medical Benefits 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 The components of net periodic postretirement medical benefit cost are as follows: Three Months Ended June 30, Six Months Ended June 30, 2016 2015 2016 2015 (In thousands) Components of net periodic benefit cost: Service cost $ 809 $ 1,054 $ 1,744 $ 2,108 Interest cost 3,091 2,907 6,202 5,815 Amortization of deferred items 323 327 523 654 Total net periodic benefit cost $ 4,223 $ 4,288 $ 8,469 $ 8,577 The following table shows the net periodic postretirement medical benefit costs that relate to current and former mining operations: Three Months Ended June 30, Six Months Ended June 30, 2016 2015 2016 2015 (In thousands) Former mining operations $ 2,135 $ 2,034 $ 4,270 $ 4,068 Current operations 2,088 2,254 4,199 4,509 Total net periodic benefit cost $ 4,223 $ 4,288 $ 8,469 $ 8,577 The costs for the former mining operations are included in Heritage health benefit expenses and costs for current operations are included in Cost of sales and Selling and administrative expenses. Pension The Company provides pension benefits to qualified full-time employees pursuant to collective bargaining agreements. The Company incurred net periodic benefit costs of providing these pension benefits as follows: Three Months Ended June 30, Six Months Ended June 30, 2016 2015 2016 2015 (In thousands) Components of net periodic benefit cost: Service cost $ 260 $ 376 $ 868 $ 882 Interest cost 3,075 1,971 5,362 3,957 Expected return on plan assets (3,812 ) (2,680 ) (7,043 ) (5,319 ) Settlements — (347 ) — (347 ) Amortization of deferred items 1,552 1,140 2,590 2,250 Total net periodic pension cost $ 1,075 $ 460 $ 1,777 $ 1,423 These costs are included in Cost of sales and Selling and administrative expenses. The Company made $0.4 million of contributions to its pension plans in the six months ended June 30, 2016 . The Company expects to make $0.1 million of contributions to its pension plans during the remainder of 2016 .</t>
  </si>
  <si>
    <t>DERIVATIVE INSTRUMENTS</t>
  </si>
  <si>
    <t>Derivative Instruments and Hedging Activities Disclosure [Abstract]</t>
  </si>
  <si>
    <t>8. DERIVATIVE INSTRUMENTS The Company has power purchase contracts at its Roanoke Valley Power Facility (“ROVA”) to manage exposure to power price fluctuations. These contracts cover the period from April 2014 to March 2019 and contracted power prices range from $41.05 to $55.20 per megawatt hour, with a weighted average contract price of $43.73 over the remaining contract lives. The contracts are not designated as hedging instruments, and accordingly their fair value is recognized on the Consolidated Balance Sheets, with changes in fair value recognized in the Consolidated Statement of Operations. Fair value is based on a comparison of contracted prices to projected future market prices which are Level 2 inputs based on the hierarchy defined in the fair value footnote. The fair value of outstanding derivative instruments not designated as hedging instruments on the accompanying unaudited Consolidated Balance Sheets was as follows (in thousands): Derivative Instruments Balance Sheet Location June 30, 2016 December 31, 2015 Contracts to purchase power Other current liabilities $ 11,903 $ 13,679 Contracts to purchase power Other liabilities 21,853 23,656 The effect of derivative instruments not designated as hedging instruments on the accompanying unaudited Consolidated Statements of Operations was as follows (in thousands): Three Months Ended June 30, Six Months Ended June 30, Derivative Instruments Statement of Operations Location 2016 2015 2016 2015 Contracts to purchase power Derivative gain (loss) $ 5,878 $ (6,178 ) $ 3,278 $ (902 )</t>
  </si>
  <si>
    <t>FAIR VALUE MEASUREMENTS</t>
  </si>
  <si>
    <t>Fair Value Disclosures [Abstract]</t>
  </si>
  <si>
    <t>9. FAIR VALUE MEASUREMENTS Fair value i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For other fair value disclosures, see also Note 5 - Restricted Investments And Bond Collateral and Note 8 - Derivative Instruments . • Level 1, defined as observable inputs such as quoted prices in active markets for identical asset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table below sets forth, by level, the Company’s financial assets and liabilities that are accounted for at fair value at June 30, 2016 : Fair Quoted Prices in Active Markets for Identical Assets or Liabilities Significant Other Observable Inputs Value Level 1 Level 2 (In thousands) Assets: Available-for-sale investments included in Restricted investments $ 76,972 $ 76,972 $ — Available-for-sale investments included in Reclamation deposits 71,824 71,824 — Total assets $ 148,796 $ 148,796 $ — Liabilities: Contracts to purchase power included in Other current liabilities and Other liabilities $ 33,756 $ — $ 33,756 Warrants issued by WMLP included in Other liabilities 555 555 — Total liabilities $ 34,311 $ 555 $ 33,756 Long-term debt fair value estimates are based on observed prices for securities with an active trading market when available (Level 2) and otherwise using discount rate estimates based on interest rates (Level 3). As of June 30, 2016 , the Company valued the WMLP Term Loan Facility and the San Juan Loan with Level 3 fair values. The estimated fair values of the Company’s debt with fixed and variable interest rates are as follows: Fixed Interest Rate Variable Interest Rate Carrying Value Fair Value Carrying Value Fair Value (In thousands) (In thousands) June 30, 2016 $ 336,898 $ 260,750 $ 733,594 $ 587,323 December 31, 2015 $ 336,000 $ 213,500 $ 612,727 $ 397,601</t>
  </si>
  <si>
    <t>INCOME TAXES</t>
  </si>
  <si>
    <t>Income Tax Disclosure [Abstract]</t>
  </si>
  <si>
    <t>10. INCOME TAX For interim income tax reporting the Company estimates its annual effective tax rate and applies this effective tax rate to its year to date pre-tax (loss) income. For the six months ended June 30, 2015 , the effective tax rate differed from the statutory rate primarily as a result of the U.S. and Canadian valuation allowances and the impact of the statutory rate change in Alberta, Canada. For the six months ended June 30, 2016 , the effective tax rate differed from the statutory rate primarily due to the U.S. and Canadian valuation allowances, and for the recognition of changes in the Company’s net deferred tax assets due to the acquisition of SJCC. As part of the San Juan acquisition, the Company acquired $47.6 million in deferred tax liabilities. Changes in the acquiring company’s deferred tax assets or liabilities subsequent to a business combination are required to be recorded in income during the quarter in which the transaction occurs. Accordingly, the $47.6 million decrease in the Company’s net deferred tax assets resulted in the release of a corresponding $47.6 million valuation allowance and recognition of a tax benefit in the six months ended June 30, 2016 .</t>
  </si>
  <si>
    <t>SHAREHOLDERS' DEFICIT AND ACCUMULATED OTHER COMPREHENSIVE INCOME (LOSS)</t>
  </si>
  <si>
    <t>Equity [Abstract]</t>
  </si>
  <si>
    <t xml:space="preserve">11. STOCKHOLDERS’ DEFICIT AND ACCUMULATED OTHER COMPREHENSIVE LOSS Changes in Accumulated Other Comprehensive Loss The following table reflects the changes in accumulated other comprehensive loss by component: Pension Postretirement Unrealized gains and losses on available-for-sale Foreign currency translation adjustment Tax effect of other comprehensive income gains Accumulated other comprehensive income (loss) (In thousands) Balance at December 31, 2015 $ (34,558 ) $ (31,086 ) $ (1,325 ) $ (69,901 ) $ (34,430 ) $ (171,300 ) Other comprehensive income (loss) before reclassifications (27 ) 984 (556 ) 18,622 (1,371 ) 17,652 Amounts reclassified from accumulated other comprehensive income (loss) 2,590 523 276 — — 3,389 Balance at June 30, 2016 $ (31,995 ) $ (29,579 ) $ (1,605 ) $ (51,279 ) $ (35,801 ) $ (150,259 ) The following table reflects the reclassifications out of accumulated other comprehensive loss for the three and six months ended June 30, 2016 (in thousands): Details about accumulated other comprehensive loss components Amount reclassified from accumulated other comprehensive loss Affected line item in the statement where net income (loss) is presented Three Months Ended June 30, 2016 Six Months Ended June 30, 2016 Available-for-sale securities Realized gains and losses on available-for-sale securities $ 189 $ 276 Other income (loss) Amortization of defined benefit pension items Prior service costs $ 2 $ 4 Cost of sales and Selling and administrative Actuarial losses 1,550 2,586 Cost of sales and Selling and administrative Total $ 1,552 $ 2,590 Amortization of postretirement medical items Prior service costs $ (159 ) $ (318 ) Cost of sales and Selling and administrative Actuarial losses 482 841 Cost of sales and Selling and administrative Total $ 323 $ 523 </t>
  </si>
  <si>
    <t>SHARE-BASED COMPENSATION</t>
  </si>
  <si>
    <t>Disclosure of Compensation Related Costs, Share-based Payments [Abstract]</t>
  </si>
  <si>
    <t>12. SHARE-BASED COMPENSATION The Company grants employees and non-employee directors restricted stock units. The Company recognized compensation expense from share-based arrangements shown in the following table: Three Months Ended June 30, Six Months Ended June 30, 2016 2015 2016 2015 (In thousands) Recognition of fair value of restricted stock units, stock options and SARs over vesting period; and issuance of stock $ 1,230 $ 1,161 $ 2,342 $ 1,824 Contributions of stock to the Company’s 401(k) plan 726 963 2,192 1,822 Total share-based compensation expense $ 1,956 $ 2,124 $ 4,534 $ 3,646 Restricted Stock Units Unamortized compensation expense is expected to be recognized over the next three years. A summary of outstanding restricted stock units as of June 30, 2016 is as follows: Units Weighted Average Grant-Date Fair Value Unamortized Compensation Expense (In thousands) Non-vested at December 31, 2015 354,311 $ 28.44 Granted 477,192 9.15 Vested (91,455 ) 27.07 Forfeited — — Non-vested at June 30, 2016 740,048 $ 15.36 $ 8,057 Stock Options No stock options were granted, vested, or forfeited during the the six months ended June 30, 2016 . A summary of stock options outstanding as of June 30, 2016 is as follows: Stock Options Weighted Average Exercise Price Weighted Average Remaining Contractual Life (In years) Aggregate Intrinsic Value (In thousands) Unamortized Compensation Expense (In thousands) Outstanding at June 30, 2016 109,306 $ 22.16 1.7 $ — $ — SARs There were no SARs granted during the six months ended June 30, 2016 . A summary of SARs activity for the six months ended June 30, 2016 is as follows: SARs Weighted Average Exercise Price Weighted Average Remaining Contractual Life (In years) Aggregate Intrinsic Value (In thousands) Unamortized Compensation Expense (In thousands) Outstanding at December 31, 2015 16,943 $ 25.44 Expired (16,943 ) 25.44 Outstanding at June 30, 2016 — $ — 0.0 $ — $ — During 2015, the Company contributed 269,567 common shares to match employees’ contributions to their 401k plans. For the six months ended June 30, 2016 , the Company contributed 342,353 common shares. In May 2016, the Company discontinued matching employees’ contributions with common shares and elected instead to match with cash contributions.</t>
  </si>
  <si>
    <t>EARNINGS PER SHARE</t>
  </si>
  <si>
    <t>Earnings Per Share [Abstract]</t>
  </si>
  <si>
    <t>13. EARNINGS PER SHARE 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stock options, stock appreciation rights and restricted stock units. No such items were included in the computations of diluted loss per share in the three months ended June 30, 2016 and in the three and six months ended June 30, 2015 because the Company incurred a net loss applicable to common shareholders in those periods and the effect of inclusion would have been anti-dilutive. Three Months Ended June 30, Six Months Ended June 30, 2016 2015 2016 2015 (In thousands) Income (loss) for basic earning per share calculation: Net income (loss) allocated to common shareholders $ (25,367 ) $ (36,605 ) $ 5,217 $ (48,337 ) Weighted average shares outstanding: Basic weighted average shares outstanding 18,540 17,926 18,401 17,775 Effect of restricted stock units — — 17 — Diluted weighted average shares outstanding 18,540 17,926 18,418 17,775 The table below shows the number of shares that were excluded from the calculation of diluted income (loss) per share because their inclusion would be anti-dilutive to the calculation: Three Months Ended June 30, Six Months Ended June 30, 2016 2015 2016 2015 (In thousands) Restricted stock units, stock options and SARs 849 492 832 492</t>
  </si>
  <si>
    <t>SEGMENT INFORMATION</t>
  </si>
  <si>
    <t>Segment Reporting [Abstract]</t>
  </si>
  <si>
    <t>14. SEGMENT INFORMATION Segment information is based on a management approach, which requires segmentation based upon the Company’s internal organization, reporting of revenue, and operating income. The Company’s operations are classified into six reporting segments: Coal - U.S., Coal - Canada, Coal - WMLP, Power, Heritage, and Corporate. On August 1, 2015, the Company contributed 100% of the outstanding equity interests in Westmoreland Kemmerer, LLC (“Kemmerer”) to WMLP (the “Kemmerer Drop”), and, accordingly, to enable comparability, all segment disclosures have been adjusted to remove financial information for Kemmerer from the Coal - U.S. segment and present it in the Coal - WMLP segment for each of the three and six months ended ended June 30, 2016 and 2015 . Summarized financial information by segment is as follows: Coal - U.S. (1) Coal - Canada Coal - WMLP (2) Power (3) Heritage Corporate (2) Consolidated (4) (In thousands) Three Months Ended June 30, 2016 Revenues $ 151,433 $ 109,064 $ 80,468 $ 21,944 $ — $ (6,662 ) $ 356,247 Restructuring charges — — — — — — — Depreciation, depletion, and amortization 12,435 6,717 14,547 — — (36 ) 33,663 Operating income (loss) 3,850 4,200 (4,282 ) 6,731 (3,518 ) (3,992 ) 2,989 Total assets 950,021 504,537 397,865 41,819 16,468 (167,497 ) 1,743,213 Capital expenditures 4,559 1,139 985 — — — 6,683 Three Months Ended June 30, 2015 Revenues $ 132,620 $ 106,162 $ 97,033 $ 21,334 $ — $ (8,190 ) $ 348,959 Restructuring charges — — 103 — — — 103 Depreciation, depletion, and amortization 9,297 8,611 13,921 2,476 — (42 ) 34,263 Operating income (loss) 801 9,524 (936 ) (9,035 ) (2,400 ) (4,820 ) (6,866 ) Total assets 561,007 582,412 441,840 170,126 16,241 (9,201 ) 1,762,425 Capital expenditures 6,771 9,879 8,348 528 — 1 25,527 Six Months Ended June 30, 2016 Revenues $ 306,611 $ 202,498 $ 172,949 $ 43,940 $ — $ (15,030 ) $ 710,968 Restructuring charges — — — — — — — Depreciation, depletion, and amortization 26,573 12,356 29,812 — — (65 ) 68,676 Operating income (loss) 15,129 16,609 (3,473 ) 931 (6,999 ) (7,670 ) 14,527 Total assets 950,021 504,537 397,865 41,819 16,468 (167,497 ) 1,743,213 Capital expenditures 7,214 2,488 2,529 — — — 12,231 Six Months Ended June 30, 2015 Revenues $ 287,487 $ 209,405 $ 206,123 $ 41,984 $ — $ (24,555 ) $ 720,444 Restructuring charges — — 656 — — — 656 Depreciation, depletion, and amortization 18,674 19,876 28,810 4,962 — — 72,322 Operating income (loss) 7,919 19,388 (1,306 ) (8,618 ) (5,749 ) (10,043 ) 1,591 Total assets 561,007 582,412 441,840 170,126 16,241 (9,201 ) 1,762,425 Capital expenditures 15,427 13,928 11,661 1,107 — (3,569 ) 38,554 ____________________ (1) The San Juan Acquisition was completed on January 31, 2016. For the three and six months ended June 30, 2016 , revenues for the San Juan Entities were $50.0 million and $76.6 million , respectively, and operating income was $5.1 million and $8.2 million , respectively. (2) The Coal - WMLP segment recorded revenues of $6.4 million and $14.3 million for intersegment revenues to the Coal - U.S. segment for the three and six months ended June 30, 2016 , respectively and $6.6 million and $21.1 million for the three and six months ended June 30, 2015 , respectively. Eliminations for intersegment revenues and cost of sales are presented within the Corporate segment. (3) Total assets as of June 30, 2016 reflect a $133.1 million asset impairment in the Power segment that was recorded during the fourth quarter of 2015. No such impairment had been recorded as of June 30, 2015 . (4) Deferred tax assets of $15.2 million as of June 30, 2015 were reclassified into liabilities on adoption of ASU 2015-17 - Income Taxes: Balance Sheet Classification of Deferred Taxes.</t>
  </si>
  <si>
    <t>CONTINGENCIES</t>
  </si>
  <si>
    <t>Commitments and Contingencies Disclosure [Abstract]</t>
  </si>
  <si>
    <t>15. CONTINGENCIES The Company is a party to or receives notification of routine claims, lawsuits and regulatory proceeding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BASIS OF PRESENTATION Basis of Presentation (Policies)</t>
  </si>
  <si>
    <t>Consolidation Policy</t>
  </si>
  <si>
    <t>The consolidated financial statements of the Company have been prepared in accordance with United States generally accepted accounting principles (“GAAP”) and require the use of management’s estimates. The financial information contained in this Quarterly Report on Form 10-Q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six months ended June 30, 2016 are not necessarily indicative of results to be expected for the year ending December 31, 2016 . These unaudited quarterly consolidated financial statements should be read in conjunction with the consolidated financial statements and notes included in the Company’s Annual Report on Form 10-K for the year ended December 31, 2015 (“ 2015 Form 10-K”).</t>
  </si>
  <si>
    <t>Recently Issued Accounting Pronouncements</t>
  </si>
  <si>
    <t>Recently Adopted Accounting Pronouncements In April 2015, the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Company adopted this standard on January 1, 2016 and retrospectively applied the guidance to prior periods. The adoption of this standard resulted in the reclassification of $25.8 million of unamortized debt issuance costs from the non-current asset, Other assets, to a reduction of Long-term debt, less current portion on the consolidated balance sheet as of December 31, 2015. Recently Issued Accounting Pronouncements In May 2014, the Financial Accounting Standards Board (“FASB”) issued Accounting Standards Update (“ASU”) 2014-09, Revenue from Contracts with Customers ,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ASU 2015-14, issued in August 2015, deferred the effective date of ASU 2014-09 to fiscal years beginning after December 15, 2017. The Company can either adopt these standards retrospectively or as a cumulative-effect adjustment as of the date of adoption. The Company is currently evaluating the effect that adopting this new accounting guidance will have on its consolidated results of operations, cash flows and financial position. In February 2016, the FASB issued ASU 2016-02, Leases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 with early adoption permitted. The guidance is required to be applied by the modified retrospective transition approach. The Company is currently evaluating the effect that adopting this new accounting guidance will have on its consolidated results of operations, cash flows and financial position.</t>
  </si>
  <si>
    <t>ACQUISITION (Tables)</t>
  </si>
  <si>
    <t>Business Acquisition [Line Items]</t>
  </si>
  <si>
    <t>Summary of pro forma information</t>
  </si>
  <si>
    <t>The following pro forma information has been prepared for illustrative purposes only and assumes the San Juan Acquisition occurred on January 1, 2015.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In thousands, except per share data) Three Months Ended June 30, Six Months Ended June 30, Six Months Ended June 30, 2015 2016 2015 Total revenues As reported $ 348,959 $ 710,968 $ 720,444 Pro forma $ 421,427 $ 737,243 $ 873,211 Operating income (loss) As reported $ (6,866 ) $ 14,527 $ 1,591 Pro forma $ 4,813 $ 15,622 $ 22,963 Net income (loss) applicable to common shareholders As reported $ (36,605 ) $ 5,217 $ (48,337 ) Pro forma $ (28,525 ) $ 5,642 $ (34,113 ) Net income (loss) per share applicable to common shareholders (basic and diluted) As reported $ (2.04 ) $ 0.28 $ (2.72 ) Pro forma $ (1.59 ) $ 0.31 $ (1.92 )</t>
  </si>
  <si>
    <t>San Juan Coal Company</t>
  </si>
  <si>
    <t>Summary of purchase consideration and allocation of purchase consideration</t>
  </si>
  <si>
    <t>A preliminary allocation of the purchase consideration follows (in millions): Provisional Purchase price: Cash paid $ 125.3 Preliminary allocation of purchase price: Assets: Inventories - coal and supplies $ 8.8 Other Receivables 9.5 Contractual third-party reclamation receivable 4.6 Total current assets 22.9 Land and mineral rights 107.1 Plant and equipment 73.5 Contractual third-party reclamation receivable 66.8 Other assets 10.5 Total assets 280.8 Liabilities: Trade payables and other accrued liabilities 13.8 Production taxes 2.0 Other liabilities 9.4 Asset retirement obligations 4.6 Total current liabilities 29.8 Asset retirement obligations, less current portion 66.8 Postretirement medical 1.9 Deferred income taxes 47.6 Other liabilities 9.4 Total liabilities 155.5 Net fair value $ 125.3</t>
  </si>
  <si>
    <t>VARIABLE INTEREST ENTITY (Tables)</t>
  </si>
  <si>
    <t>Schedule of Variable Interest Entities</t>
  </si>
  <si>
    <t>following table presents the carrying amounts, after eliminating the effect of intercompany transactions, included in the Consolidated Balance Sheet that are for the use of or are the obligation of WSJ (in thousands): June 30, 2016 Assets $ 310,290 Liabilities 296,312 Net carrying amount $ 13,978</t>
  </si>
  <si>
    <t>INVENTORIES (Tables)</t>
  </si>
  <si>
    <t>Inventories consisted of the following: June 30, 2016 December 31, 2015 (In thousands) Coal stockpiles $ 40,851 $ 38,636 Coal fuel inventories 7,913 7,194 Materials and supplies 84,077 78,784 Reserve for obsolete inventory (2,960 ) (2,756 ) Total $ 129,881 $ 121,858</t>
  </si>
  <si>
    <t>RESTRICTED INVESTMENTS AND BOND COLLATERAL (Tables)</t>
  </si>
  <si>
    <t>Carrying value and estimated fair value of restricted investments and bond collateral</t>
  </si>
  <si>
    <t>The Company’s carrying value and estimated fair value of its restricted investments at June 30, 2016 were as follows: Restricted Investments and Bond Collateral Reclamation Deposits Total Restricted Investments (In thousands) Cash and cash equivalents $ 64,627 $ 1,610 $ 66,237 Time deposits 2,462 — 2,462 Available-for-sale 76,972 71,824 148,796 $ 144,061 $ 73,434 $ 217,495 The Company’s carrying value and estimated fair value of its restricted investments at December 31, 2015 were as follows: Restricted Investments and Bond Collateral Reclamation Deposits Total Restricted Investments (In thousands) Cash and cash equivalents $ 102,539 $ 45,819 $ 148,358 Time deposits 2,455 — 2,455 Available-for-sale 35,813 31,545 67,358 $ 140,807 $ 77,364 $ 218,171</t>
  </si>
  <si>
    <t>Amortized cost, gross unrealized holding gains and losses and fair value of available-for-sale securities</t>
  </si>
  <si>
    <t>The cost basis, gross unrealized holding gains and losses, and fair value of available-for-sale securities at June 30, 2016 were as follows: Restricted Investments and Bond Collateral Reclamation Deposits Total Restricted Investments (In thousands) Cost basis $ 77,655 $ 72,376 $ 150,031 Gross unrealized holding gains 333 575 908 Gross unrealized holding losses (1,016 ) (1,127 ) (2,143 ) Fair value $ 76,972 $ 71,824 $ 148,796 The cost basis, gross unrealized holding gains and losses, and fair value of available-for-sale securities at December 31, 2015 were as follows: Restricted Investments and Bond Collateral Reclamation Deposits Total Restricted Investments (In thousands) Cost basis $ 36,715 $ 31,977 $ 68,692 Gross unrealized holding gains 167 521 688 Gross unrealized holding losses (1,069 ) (953 ) (2,022 ) Fair value $ 35,813 $ 31,545 $ 67,358</t>
  </si>
  <si>
    <t>LINES OF CREDIT AND DEBT (Tables)</t>
  </si>
  <si>
    <t>Outstanding lines of credit and long-term debt</t>
  </si>
  <si>
    <t>The Company and its subsidiaries are subject to the following debt arrangements: Total Debt Outstanding June 30, 2016 December 31, 2015 (In thousands) 8.75% Notes $ 350,000 $ 350,000 WCC Term Loan Facility 325,527 327,172 San Juan Loan 125,000 — WMLP Term Loan Facility 303,301 299,248 Capital lease obligations 67,506 71,168 Revolving Credit Facility 3,000 1,970 Other 6,697 7,251 Total debt 1,181,031 1,056,809 Less debt discount and debt issuance costs (43,033 ) (36,914 ) Less current installments (90,754 ) (40,822 ) Total debt outstanding, less current installments $ 1,047,244 $ 979,073</t>
  </si>
  <si>
    <t>Contractual maturities of all long-term debt</t>
  </si>
  <si>
    <t>The following table presents aggregate contractual debt maturities of all debt: June 30, 2016 (In thousands) 2016 $ 54,904 2017 73,377 2018 319,811 2019 18,861 2020 340,221 Thereafter 373,857 Total debt $ 1,181,031</t>
  </si>
  <si>
    <t>POSTRETIREMENT MEDICAL BENEFITS AND PENSION (Tables)</t>
  </si>
  <si>
    <t>Postretirement Medical Benefits</t>
  </si>
  <si>
    <t>Defined Benefit Plans and Other Postretirement Benefit Plans Table Text Block [Line Items]</t>
  </si>
  <si>
    <t>Components of net periodic benefit cost</t>
  </si>
  <si>
    <t>The components of net periodic postretirement medical benefit cost are as follows: Three Months Ended June 30, Six Months Ended June 30, 2016 2015 2016 2015 (In thousands) Components of net periodic benefit cost: Service cost $ 809 $ 1,054 $ 1,744 $ 2,108 Interest cost 3,091 2,907 6,202 5,815 Amortization of deferred items 323 327 523 654 Total net periodic benefit cost $ 4,223 $ 4,288 $ 8,469 $ 8,577 The following table shows the net periodic postretirement medical benefit costs that relate to current and former mining operations: Three Months Ended June 30, Six Months Ended June 30, 2016 2015 2016 2015 (In thousands) Former mining operations $ 2,135 $ 2,034 $ 4,270 $ 4,068 Current operations 2,088 2,254 4,199 4,509 Total net periodic benefit cost $ 4,223 $ 4,288 $ 8,469 $ 8,577</t>
  </si>
  <si>
    <t>Pension</t>
  </si>
  <si>
    <t>The Company incurred net periodic benefit costs of providing these pension benefits as follows: Three Months Ended June 30, Six Months Ended June 30, 2016 2015 2016 2015 (In thousands) Components of net periodic benefit cost: Service cost $ 260 $ 376 $ 868 $ 882 Interest cost 3,075 1,971 5,362 3,957 Expected return on plan assets (3,812 ) (2,680 ) (7,043 ) (5,319 ) Settlements — (347 ) — (347 ) Amortization of deferred items 1,552 1,140 2,590 2,250 Total net periodic pension cost $ 1,075 $ 460 $ 1,777 $ 1,423</t>
  </si>
  <si>
    <t>DERIVATIVE INSTRUMENTS (Tables)</t>
  </si>
  <si>
    <t>Schedule of Other Derivatives Not Designated as Hedging Instruments, Statements of Financial Performance and Financial Position, Location</t>
  </si>
  <si>
    <t>The fair value of outstanding derivative instruments not designated as hedging instruments on the accompanying unaudited Consolidated Balance Sheets was as follows (in thousands): Derivative Instruments Balance Sheet Location June 30, 2016 December 31, 2015 Contracts to purchase power Other current liabilities $ 11,903 $ 13,679 Contracts to purchase power Other liabilities 21,853 23,656 The effect of derivative instruments not designated as hedging instruments on the accompanying unaudited Consolidated Statements of Operations was as follows (in thousands): Three Months Ended June 30, Six Months Ended June 30, Derivative Instruments Statement of Operations Location 2016 2015 2016 2015 Contracts to purchase power Derivative gain (loss) $ 5,878 $ (6,178 ) $ 3,278 $ (902 )</t>
  </si>
  <si>
    <t>FAIR VALUE MEASUREMENTS (Tables)</t>
  </si>
  <si>
    <t>Summary of financial assets at fair value</t>
  </si>
  <si>
    <t>The table below sets forth, by level, the Company’s financial assets and liabilities that are accounted for at fair value at June 30, 2016 : Fair Quoted Prices in Active Markets for Identical Assets or Liabilities Significant Other Observable Inputs Value Level 1 Level 2 (In thousands) Assets: Available-for-sale investments included in Restricted investments $ 76,972 $ 76,972 $ — Available-for-sale investments included in Reclamation deposits 71,824 71,824 — Total assets $ 148,796 $ 148,796 $ — Liabilities: Contracts to purchase power included in Other current liabilities and Other liabilities $ 33,756 $ — $ 33,756 Warrants issued by WMLP included in Other liabilities 555 555 — Total liabilities $ 34,311 $ 555 $ 33,756</t>
  </si>
  <si>
    <t>Estimated fair values of Company's debt</t>
  </si>
  <si>
    <t>The estimated fair values of the Company’s debt with fixed and variable interest rates are as follows: Fixed Interest Rate Variable Interest Rate Carrying Value Fair Value Carrying Value Fair Value (In thousands) (In thousands) June 30, 2016 $ 336,898 $ 260,750 $ 733,594 $ 587,323 December 31, 2015 $ 336,000 $ 213,500 $ 612,727 $ 397,601</t>
  </si>
  <si>
    <t>SHAREHOLDERS' DEFICIT AND ACCUMULATED OTHER COMPREHENSIVE INCOME (LOSS) (Tables)</t>
  </si>
  <si>
    <t>Changes in Accumulated Other Comprehensive Income by component</t>
  </si>
  <si>
    <t>The following table reflects the changes in accumulated other comprehensive loss by component: Pension Postretirement Unrealized gains and losses on available-for-sale Foreign currency translation adjustment Tax effect of other comprehensive income gains Accumulated other comprehensive income (loss) (In thousands) Balance at December 31, 2015 $ (34,558 ) $ (31,086 ) $ (1,325 ) $ (69,901 ) $ (34,430 ) $ (171,300 ) Other comprehensive income (loss) before reclassifications (27 ) 984 (556 ) 18,622 (1,371 ) 17,652 Amounts reclassified from accumulated other comprehensive income (loss) 2,590 523 276 — — 3,389 Balance at June 30, 2016 $ (31,995 ) $ (29,579 ) $ (1,605 ) $ (51,279 ) $ (35,801 ) $ (150,259 )</t>
  </si>
  <si>
    <t>Reclassifications out of Accumulated Other Comprehensive Income for the period</t>
  </si>
  <si>
    <t xml:space="preserve">The following table reflects the reclassifications out of accumulated other comprehensive loss for the three and six months ended June 30, 2016 (in thousands): Details about accumulated other comprehensive loss components Amount reclassified from accumulated other comprehensive loss Affected line item in the statement where net income (loss) is presented Three Months Ended June 30, 2016 Six Months Ended June 30, 2016 Available-for-sale securities Realized gains and losses on available-for-sale securities $ 189 $ 276 Other income (loss) Amortization of defined benefit pension items Prior service costs $ 2 $ 4 Cost of sales and Selling and administrative Actuarial losses 1,550 2,586 Cost of sales and Selling and administrative Total $ 1,552 $ 2,590 Amortization of postretirement medical items Prior service costs $ (159 ) $ (318 ) Cost of sales and Selling and administrative Actuarial losses 482 841 Cost of sales and Selling and administrative Total $ 323 $ 523 </t>
  </si>
  <si>
    <t>SHARE-BASED COMPENSATION (Tables)</t>
  </si>
  <si>
    <t>Compensation cost arising from share-based arrangements</t>
  </si>
  <si>
    <t>The Company recognized compensation expense from share-based arrangements shown in the following table: Three Months Ended June 30, Six Months Ended June 30, 2016 2015 2016 2015 (In thousands) Recognition of fair value of restricted stock units, stock options and SARs over vesting period; and issuance of stock $ 1,230 $ 1,161 $ 2,342 $ 1,824 Contributions of stock to the Company’s 401(k) plan 726 963 2,192 1,822 Total share-based compensation expense $ 1,956 $ 2,124 $ 4,534 $ 3,646</t>
  </si>
  <si>
    <t>Summary of Restricted Stock Unit activity</t>
  </si>
  <si>
    <t>A summary of outstanding restricted stock units as of June 30, 2016 is as follows: Units Weighted Average Grant-Date Fair Value Unamortized Compensation Expense (In thousands) Non-vested at December 31, 2015 354,311 $ 28.44 Granted 477,192 9.15 Vested (91,455 ) 27.07 Forfeited — — Non-vested at June 30, 2016 740,048 $ 15.36 $ 8,057</t>
  </si>
  <si>
    <t>Summary of Stock Option Activity</t>
  </si>
  <si>
    <t>A summary of stock options outstanding as of June 30, 2016 is as follows: Stock Options Weighted Average Exercise Price Weighted Average Remaining Contractual Life (In years) Aggregate Intrinsic Value (In thousands) Unamortized Compensation Expense (In thousands) Outstanding at June 30, 2016 109,306 $ 22.16 1.7 $ — $ —</t>
  </si>
  <si>
    <t>Summary of Stock Appreciation Rights</t>
  </si>
  <si>
    <t>A summary of SARs activity for the six months ended June 30, 2016 is as follows: SARs Weighted Average Exercise Price Weighted Average Remaining Contractual Life (In years) Aggregate Intrinsic Value (In thousands) Unamortized Compensation Expense (In thousands) Outstanding at December 31, 2015 16,943 $ 25.44 Expired (16,943 ) 25.44 Outstanding at June 30, 2016 — $ — 0.0 $ — $ —</t>
  </si>
  <si>
    <t>EARNINGS PER SHARE (Tables)</t>
  </si>
  <si>
    <t>Schedule of Earnings Per Share, Basic and Diluted</t>
  </si>
  <si>
    <t xml:space="preserve"> Three Months Ended June 30, Six Months Ended June 30, 2016 2015 2016 2015 (In thousands) Income (loss) for basic earning per share calculation: Net income (loss) allocated to common shareholders $ (25,367 ) $ (36,605 ) $ 5,217 $ (48,337 ) Weighted average shares outstanding: Basic weighted average shares outstanding 18,540 17,926 18,401 17,775 Effect of restricted stock units — — 17 — Diluted weighted average shares outstanding 18,540 17,926 18,418 17,775</t>
  </si>
  <si>
    <t>Antidilutive Securities Excluded from Computation of Earnings Per Share</t>
  </si>
  <si>
    <t>The table below shows the number of shares that were excluded from the calculation of diluted income (loss) per share because their inclusion would be anti-dilutive to the calculation: Three Months Ended June 30, Six Months Ended June 30, 2016 2015 2016 2015 (In thousands) Restricted stock units, stock options and SARs 849 492 832 492</t>
  </si>
  <si>
    <t>SEGMENT INFORMATION (Tables)</t>
  </si>
  <si>
    <t>Summarized financial information by segment</t>
  </si>
  <si>
    <t>Summarized financial information by segment is as follows: Coal - U.S. (1) Coal - Canada Coal - WMLP (2) Power (3) Heritage Corporate (2) Consolidated (4) (In thousands) Three Months Ended June 30, 2016 Revenues $ 151,433 $ 109,064 $ 80,468 $ 21,944 $ — $ (6,662 ) $ 356,247 Restructuring charges — — — — — — — Depreciation, depletion, and amortization 12,435 6,717 14,547 — — (36 ) 33,663 Operating income (loss) 3,850 4,200 (4,282 ) 6,731 (3,518 ) (3,992 ) 2,989 Total assets 950,021 504,537 397,865 41,819 16,468 (167,497 ) 1,743,213 Capital expenditures 4,559 1,139 985 — — — 6,683 Three Months Ended June 30, 2015 Revenues $ 132,620 $ 106,162 $ 97,033 $ 21,334 $ — $ (8,190 ) $ 348,959 Restructuring charges — — 103 — — — 103 Depreciation, depletion, and amortization 9,297 8,611 13,921 2,476 — (42 ) 34,263 Operating income (loss) 801 9,524 (936 ) (9,035 ) (2,400 ) (4,820 ) (6,866 ) Total assets 561,007 582,412 441,840 170,126 16,241 (9,201 ) 1,762,425 Capital expenditures 6,771 9,879 8,348 528 — 1 25,527 Six Months Ended June 30, 2016 Revenues $ 306,611 $ 202,498 $ 172,949 $ 43,940 $ — $ (15,030 ) $ 710,968 Restructuring charges — — — — — — — Depreciation, depletion, and amortization 26,573 12,356 29,812 — — (65 ) 68,676 Operating income (loss) 15,129 16,609 (3,473 ) 931 (6,999 ) (7,670 ) 14,527 Total assets 950,021 504,537 397,865 41,819 16,468 (167,497 ) 1,743,213 Capital expenditures 7,214 2,488 2,529 — — — 12,231 Six Months Ended June 30, 2015 Revenues $ 287,487 $ 209,405 $ 206,123 $ 41,984 $ — $ (24,555 ) $ 720,444 Restructuring charges — — 656 — — — 656 Depreciation, depletion, and amortization 18,674 19,876 28,810 4,962 — — 72,322 Operating income (loss) 7,919 19,388 (1,306 ) (8,618 ) (5,749 ) (10,043 ) 1,591 Total assets 561,007 582,412 441,840 170,126 16,241 (9,201 ) 1,762,425 Capital expenditures 15,427 13,928 11,661 1,107 — (3,569 ) 38,554 ____________________ (1) The San Juan Acquisition was completed on January 31, 2016. For the three and six months ended June 30, 2016 , revenues for the San Juan Entities were $50.0 million and $76.6 million , respectively, and operating income was $5.1 million and $8.2 million , respectively. (2) The Coal - WMLP segment recorded revenues of $6.4 million and $14.3 million for intersegment revenues to the Coal - U.S. segment for the three and six months ended June 30, 2016 , respectively and $6.6 million and $21.1 million for the three and six months ended June 30, 2015 , respectively. Eliminations for intersegment revenues and cost of sales are presented within the Corporate segment. (3) Total assets as of June 30, 2016 reflect a $133.1 million asset impairment in the Power segment that was recorded during the fourth quarter of 2015. No such impairment had been recorded as of June 30, 2015 . (4) Deferred tax assets of $15.2 million as of June 30, 2015 were reclassified into liabilities on adoption of ASU 2015-17 - Income Taxes: Balance Sheet Classification of Deferred Taxes.</t>
  </si>
  <si>
    <t>Basis of Presentation (Details) - Adjustments for New Accounting Pronouncement [Member] $ in Millions</t>
  </si>
  <si>
    <t>Dec. 31, 2015USD ($)</t>
  </si>
  <si>
    <t>Debt Instrument [Line Items]</t>
  </si>
  <si>
    <t>Unamortized debt issuance costs</t>
  </si>
  <si>
    <t>Long-term debt, less current portion</t>
  </si>
  <si>
    <t>ACQUISITION - Narrative (Details) - USD ($)</t>
  </si>
  <si>
    <t>Jan. 31, 2016</t>
  </si>
  <si>
    <t>Acquisition loan</t>
  </si>
  <si>
    <t>Cash paid</t>
  </si>
  <si>
    <t>Loan from NM Capital Utility Corporation | Term Notes</t>
  </si>
  <si>
    <t>Senior secured notes</t>
  </si>
  <si>
    <t>ACQUISITION - Summary of purchase consideration and allocation of purchase consideration (Details) - San Juan Coal Company $ in Millions</t>
  </si>
  <si>
    <t>Jan. 31, 2016USD ($)</t>
  </si>
  <si>
    <t>Purchase Price:</t>
  </si>
  <si>
    <t>Assets:</t>
  </si>
  <si>
    <t>Inventories - coal and supplies</t>
  </si>
  <si>
    <t>Other Receivables</t>
  </si>
  <si>
    <t>Contractual third-party reclamation receivable</t>
  </si>
  <si>
    <t>Liabilities:</t>
  </si>
  <si>
    <t>Trade payables and other accrued liabilities</t>
  </si>
  <si>
    <t>Postretirement medical</t>
  </si>
  <si>
    <t>Deferred income taxes</t>
  </si>
  <si>
    <t>Total Liabilities</t>
  </si>
  <si>
    <t>Net fair value</t>
  </si>
  <si>
    <t>ACQUISITION - Summary of Pro Forma Information (Details) - USD ($) $ / shares in Units, $ in Thousands</t>
  </si>
  <si>
    <t>Total revenues</t>
  </si>
  <si>
    <t>As reported</t>
  </si>
  <si>
    <t>Pro forma</t>
  </si>
  <si>
    <t>Net income (loss) per share applicable to common shareholders (basic and diluted)</t>
  </si>
  <si>
    <t>As reported, (in dollars per share)</t>
  </si>
  <si>
    <t>Pro forma (unaudited) (in dollars per share)</t>
  </si>
  <si>
    <t>VARIABLE INTEREST ENTITY (Details) - USD ($) $ in Thousands</t>
  </si>
  <si>
    <t>Mar. 31, 2016</t>
  </si>
  <si>
    <t>Variable Interest Entity [Line Items]</t>
  </si>
  <si>
    <t>Ownership percentage in Constitution (percent)</t>
  </si>
  <si>
    <t>100.00%</t>
  </si>
  <si>
    <t>Variable Interest Entity, Primary Beneficiary</t>
  </si>
  <si>
    <t>Assets</t>
  </si>
  <si>
    <t>Liabilities</t>
  </si>
  <si>
    <t>Net carrying amount</t>
  </si>
  <si>
    <t>INVENTORIES (Detail) - USD ($) $ in Thousands</t>
  </si>
  <si>
    <t>Coal stockpiles</t>
  </si>
  <si>
    <t>Coal fuel inventories</t>
  </si>
  <si>
    <t>Materials and supplies</t>
  </si>
  <si>
    <t>Reserve for obsolete inventory</t>
  </si>
  <si>
    <t>Total</t>
  </si>
  <si>
    <t>RESTRICTED INVESTMENTS AND BOND COLLATERAL - Carrying Value and Estimated Fair Value of Restricted Investments and Bond Collateral (Detail) - USD ($) $ in Thousands</t>
  </si>
  <si>
    <t>Investment [Line Items]</t>
  </si>
  <si>
    <t>Restricted Investments and Bond Collateral</t>
  </si>
  <si>
    <t>Time deposits</t>
  </si>
  <si>
    <t>Available-for-sale</t>
  </si>
  <si>
    <t>Reclamation Deposits</t>
  </si>
  <si>
    <t>Restricted Investments</t>
  </si>
  <si>
    <t>RESTRICTED INVESTMENTS AND BOND COLLATERAL - Amortized Cost, Gross Unrealized Holding Gains and Losses and Fair Value of Held-to-Maturity Securities (Detail) - USD ($) $ in Thousands</t>
  </si>
  <si>
    <t>Schedule of Available-for-sale Securities [Line Items]</t>
  </si>
  <si>
    <t>Cost basis</t>
  </si>
  <si>
    <t>Gross unrealized holding gains</t>
  </si>
  <si>
    <t>Gross unrealized holding losses</t>
  </si>
  <si>
    <t>Fair value</t>
  </si>
  <si>
    <t>DEBT AND LINES OF CREDIT - Outstanding Lines of Credit and Debt (Detail) - USD ($) $ in Thousands</t>
  </si>
  <si>
    <t>Total debt</t>
  </si>
  <si>
    <t>Less debt discount and debt issuance costs</t>
  </si>
  <si>
    <t>Less current installments</t>
  </si>
  <si>
    <t>Total debt outstanding, less current installments</t>
  </si>
  <si>
    <t>Capital lease obligations</t>
  </si>
  <si>
    <t>Senior secured notes due 2022 | Senior Notes</t>
  </si>
  <si>
    <t>Stated interest rate (percent)</t>
  </si>
  <si>
    <t>8.75%</t>
  </si>
  <si>
    <t>Term loan facility due 2020 | Term Notes</t>
  </si>
  <si>
    <t>7.50%</t>
  </si>
  <si>
    <t>San Juan Loan | Term Notes</t>
  </si>
  <si>
    <t>7.25%</t>
  </si>
  <si>
    <t>WML Term Debt Due 2018 [Member] | Term Notes</t>
  </si>
  <si>
    <t>Revolving line of credit | Revolving line of credit</t>
  </si>
  <si>
    <t>DEBT AND LINES OF CREDIT - Contractual Maturities of Long Term Debt (Details) $ in Thousands</t>
  </si>
  <si>
    <t>Jun. 30, 2016USD ($)</t>
  </si>
  <si>
    <t>Thereafter</t>
  </si>
  <si>
    <t>DEBT AND LINES OF CREDIT - Additional Information (Detail)</t>
  </si>
  <si>
    <t>Capital lease obligations incurred</t>
  </si>
  <si>
    <t>Revolving line of credit</t>
  </si>
  <si>
    <t>Maximum borrowing capacity</t>
  </si>
  <si>
    <t>Remaining borrowing capacity</t>
  </si>
  <si>
    <t>Line of credit outstanding</t>
  </si>
  <si>
    <t>Outstanding letters of credit</t>
  </si>
  <si>
    <t>Term Loan Facility Due 2020 [Member] | Term Notes</t>
  </si>
  <si>
    <t>Interest rate at period end (percent)</t>
  </si>
  <si>
    <t>9.25%</t>
  </si>
  <si>
    <t>Paid-in-kind interest</t>
  </si>
  <si>
    <t>Debt outstanding</t>
  </si>
  <si>
    <t>Accrued paid-in-kind interest</t>
  </si>
  <si>
    <t>Seasonal Increase to Borrowing Capacity | Revolving line of credit</t>
  </si>
  <si>
    <t>Fixed charge coverage ratio</t>
  </si>
  <si>
    <t>USD Denominated Sub-facility [Member] | Revolving line of credit</t>
  </si>
  <si>
    <t>USD Denominated Sub-facility with Seasonal Increase [Member] | Revolving line of credit</t>
  </si>
  <si>
    <t>CAD-Denominated Sub-facility [Member] | Revolving line of credit</t>
  </si>
  <si>
    <t>CAD Denominated Sub-facility with Seasonal Increase [Member] | Revolving line of credit</t>
  </si>
  <si>
    <t>WMLP and subsidiaries | Revolving line of credit</t>
  </si>
  <si>
    <t>WMLP and subsidiaries | Letter of Credit</t>
  </si>
  <si>
    <t>London Interbank Offered Rate (LIBOR) [Member] | WML Term Debt Due 2018 [Member] | Term Notes</t>
  </si>
  <si>
    <t>Basis spread on variable rate (percent)</t>
  </si>
  <si>
    <t>8.50%</t>
  </si>
  <si>
    <t>Debt instrument, floor interest rate (percent)</t>
  </si>
  <si>
    <t>0.75%</t>
  </si>
  <si>
    <t>One-month LIBOR [Member] | Term Loan Facility Due 2020 [Member] | Term Notes</t>
  </si>
  <si>
    <t>6.50%</t>
  </si>
  <si>
    <t>Percentage added to the base rate before including the basis spread (percent)</t>
  </si>
  <si>
    <t>1.00%</t>
  </si>
  <si>
    <t>Two-month LIBOR [Member] | Term Loan Facility Due 2020 [Member] | Term Notes</t>
  </si>
  <si>
    <t>Three-month LIBOR [Member] | Term Loan Facility Due 2020 [Member] | Term Notes</t>
  </si>
  <si>
    <t>Six-month LIBOR [Member] | Term Loan Facility Due 2020 [Member] | Term Notes</t>
  </si>
  <si>
    <t>Federal Funds Rate [Member] | Term Loan Facility Due 2020 [Member] | Term Notes</t>
  </si>
  <si>
    <t>0.05%</t>
  </si>
  <si>
    <t>Federal Funds Rate plus 0.05% [Member] | Term Loan Facility Due 2020 [Member] | Term Notes</t>
  </si>
  <si>
    <t>5.50%</t>
  </si>
  <si>
    <t>One-month LIBOR plus 1% [Member] | Term Loan Facility Due 2020 [Member] | Term Notes</t>
  </si>
  <si>
    <t>Minimum [Member] | WML Term Debt Due 2018 [Member] | Term Notes</t>
  </si>
  <si>
    <t>Paid-in-kind interest (percent)</t>
  </si>
  <si>
    <t>Maximum [Member] | WML Term Debt Due 2018 [Member] | Term Notes</t>
  </si>
  <si>
    <t>3.00%</t>
  </si>
  <si>
    <t>POSTRETIREMENT MEDICAL BENEFITS AND PENSION - Postretirement Medicial Benefit Obligations Balance Sheet Disclosures (Details) - Postretirement Medical Benefits - USD ($) $ in Thousands</t>
  </si>
  <si>
    <t>Components of net periodic benefit cost:</t>
  </si>
  <si>
    <t>Service cost</t>
  </si>
  <si>
    <t>Interest cost</t>
  </si>
  <si>
    <t>Amortization of deferred items</t>
  </si>
  <si>
    <t>Total net periodic benefit cost</t>
  </si>
  <si>
    <t>POSTRETIREMENT MEDICAL BENEFITS AND PENSION - Postretirement Medical Benefit Obligations Income Statement Disclosures (Details) - Postretirement Medical Benefits - USD ($) $ in Thousands</t>
  </si>
  <si>
    <t>Net periodic postretirement medical benefit costs relating to current and former mining operations:</t>
  </si>
  <si>
    <t>Former Mining Operations</t>
  </si>
  <si>
    <t>Current Operations</t>
  </si>
  <si>
    <t>POSTRETIREMENT MEDICAL BENEFITS AND PENSION - Pension Benefit Disclosures (Details) - Pension - USD ($) $ in Thousands</t>
  </si>
  <si>
    <t>Expected return on plan assets</t>
  </si>
  <si>
    <t>Settlements</t>
  </si>
  <si>
    <t>Employer contributions during the period</t>
  </si>
  <si>
    <t>Expected employer contributions to pension plans during the remainder of the year</t>
  </si>
  <si>
    <t>DERIVATIVE INSTRUMENTS (Details) $ in Thousands</t>
  </si>
  <si>
    <t>Jun. 30, 2015USD ($)</t>
  </si>
  <si>
    <t>Jun. 30, 2016USD ($)$ / MWh</t>
  </si>
  <si>
    <t>Derivative [Line Items]</t>
  </si>
  <si>
    <t>Gain (loss) on derivative, net</t>
  </si>
  <si>
    <t>Not Designated as Hedging Instrument | Power Contract | Derivative loss</t>
  </si>
  <si>
    <t>Not Designated as Hedging Instrument | Power Contract | Other current liabilities</t>
  </si>
  <si>
    <t>Derivative Liability</t>
  </si>
  <si>
    <t>Not Designated as Hedging Instrument | Power Contract | Other liabilities</t>
  </si>
  <si>
    <t>Minimum [Member] | Power Contract</t>
  </si>
  <si>
    <t>Contracted power price notional amount | $ / MWh</t>
  </si>
  <si>
    <t>Maximum [Member] | Power Contract</t>
  </si>
  <si>
    <t>Weighted Average | Power Contract</t>
  </si>
  <si>
    <t>FAIR VALUE MEASUREMENTS Summary of Financial Assets at Fair Value (Details) - Fair Value, Measurements, Recurring $ in Thousands</t>
  </si>
  <si>
    <t>Fair Value, Assets and Liabilities Measured on Recurring and Nonrecurring Basis [Line Items]</t>
  </si>
  <si>
    <t>Available-for-sale investments included in Restricted investments and bond collateral</t>
  </si>
  <si>
    <t>Available-for-sale investments included in Reclamation deposits</t>
  </si>
  <si>
    <t>Available-for-sale investments</t>
  </si>
  <si>
    <t>Fair Value</t>
  </si>
  <si>
    <t>Other Current Liabilities and Other Liabilities [Member] | Level 1</t>
  </si>
  <si>
    <t>Other Current Liabilities and Other Liabilities [Member] | Level 2</t>
  </si>
  <si>
    <t>Other Current Liabilities and Other Liabilities [Member] | Fair Value</t>
  </si>
  <si>
    <t>Other Current Liabilities and Other Liabilities [Member] | Power Contract | Level 1</t>
  </si>
  <si>
    <t>Other Current Liabilities and Other Liabilities [Member] | Power Contract | Level 2</t>
  </si>
  <si>
    <t>Other Current Liabilities and Other Liabilities [Member] | Power Contract | Fair Value</t>
  </si>
  <si>
    <t>Other liabilities | Warrant | Level 1</t>
  </si>
  <si>
    <t>Other liabilities | Warrant | Level 2</t>
  </si>
  <si>
    <t>Other liabilities | Warrant | Fair Value</t>
  </si>
  <si>
    <t>FAIR VALUE MEASUREMENTS (Details) - Significant unobservable inputs, Level 3 - USD ($) $ in Thousands</t>
  </si>
  <si>
    <t>Carrying Value</t>
  </si>
  <si>
    <t>Fair Value, Balance Sheet Grouping, Financial Statement Captions [Line Items]</t>
  </si>
  <si>
    <t>Debt at fixed interest rate</t>
  </si>
  <si>
    <t>Debt at variable interest rate</t>
  </si>
  <si>
    <t>INCOME TAXES Income Tax Disclosure (Details) - USD ($) $ in Millions</t>
  </si>
  <si>
    <t>Decrease to deferred tax assets</t>
  </si>
  <si>
    <t>Release of valuation allowance</t>
  </si>
  <si>
    <t>SHAREHOLDERS' DEFICIT AND ACCUMULATED OTHER COMPREHENSIVE INCOM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Defined benefit plans adjustment | Pension</t>
  </si>
  <si>
    <t>Defined benefit plans adjustment | Postretirement Medical Benefits</t>
  </si>
  <si>
    <t>Available for sale securities</t>
  </si>
  <si>
    <t>Foreign currency translation adjustment</t>
  </si>
  <si>
    <t>Tax effect of other comprehensive income gains</t>
  </si>
  <si>
    <t>SHAREHOLDERS' DEFICIT AND ACCUMULATED OTHER COMPREHENSIVE INCOME (LOSS) - Reclassifications out of Accumulated Other Comprehensive Income (Details) - USD ($) $ in Thousands</t>
  </si>
  <si>
    <t>Reclassification out of Accumulated Other Comprehensive Income [Line Items]</t>
  </si>
  <si>
    <t>Prior service costs</t>
  </si>
  <si>
    <t>Actuarial losses</t>
  </si>
  <si>
    <t>Amortization of defined benefit pension and postretirement medical benefits</t>
  </si>
  <si>
    <t>Other income (loss) | Unrealized Gains and Losses on Available-for-sale Securities, Net</t>
  </si>
  <si>
    <t>Realized gains and losses on available-for-sale securities</t>
  </si>
  <si>
    <t>SHARE-BASED COMPENSATION - Compensation Expense from Share-Based Arrangements (Detail) - USD ($) $ in Thousands</t>
  </si>
  <si>
    <t>12 Months Ended</t>
  </si>
  <si>
    <t>Recognition of fair value of restricted stock units, stock options, and SARs over vesting period; and issuance of common stock</t>
  </si>
  <si>
    <t>Contributions of stock to the Company's 401(k) plan</t>
  </si>
  <si>
    <t>Total share-based compensation expense</t>
  </si>
  <si>
    <t>Company shares contributed to match employees' contributions to their 401k plans (shares)</t>
  </si>
  <si>
    <t>SHARE-BASED COMPENSATION - Summary of Restricted Stock Unit Activity (Detail) - Restricted Stock Units (RSUs) - USD ($) $ / shares in Units, $ in Thousands</t>
  </si>
  <si>
    <t>Share-based Compensation Arrangement by Share-based Payment Award [Line Items]</t>
  </si>
  <si>
    <t>Period for recognition of unamortized compensation expense</t>
  </si>
  <si>
    <t>3 years</t>
  </si>
  <si>
    <t>Share-based Compensation Arrangement by Share-based Payment Award, Equity Instruments Other than Options, Nonvested, Number of Shares [Roll Forward]</t>
  </si>
  <si>
    <t>Balance beginning of period (units)</t>
  </si>
  <si>
    <t>Granted (units)</t>
  </si>
  <si>
    <t>Vested (units)</t>
  </si>
  <si>
    <t>Forfei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Grants (in USD per share)</t>
  </si>
  <si>
    <t>Weighted Average Grant Date Fair Value, Wested (in USD per share)</t>
  </si>
  <si>
    <t>Weighted Average Grant Date Fair Value, Forfeited (in USD per share)</t>
  </si>
  <si>
    <t>Weighted Average Grant Date Fair Value, end of period (in USD per share)</t>
  </si>
  <si>
    <t>Unamortized Compensation Expense</t>
  </si>
  <si>
    <t xml:space="preserve"> </t>
  </si>
  <si>
    <t>SHARE-BASED COMPENSATION - Summary of Stock Options and SARs (Details) $ / shares in Units, $ in Thousands</t>
  </si>
  <si>
    <t>Jun. 30, 2016USD ($)$ / sharesshares</t>
  </si>
  <si>
    <t>Stock Appreciation Rights (SARs)</t>
  </si>
  <si>
    <t>Balance, beginning of period, shares</t>
  </si>
  <si>
    <t>Granted, shares</t>
  </si>
  <si>
    <t>Expired, shares</t>
  </si>
  <si>
    <t>Balance, end of period, shares</t>
  </si>
  <si>
    <t>Balance, beginning of period, weighted average exercise price | $ / shares</t>
  </si>
  <si>
    <t>Expired, weighted average exercise price | $ / shares</t>
  </si>
  <si>
    <t>Balance, end of period, weighted average exercise price | $ / shares</t>
  </si>
  <si>
    <t>Outstanding - Weighted Average Remaining Contractual Life (In years)</t>
  </si>
  <si>
    <t>0 months</t>
  </si>
  <si>
    <t>Aggregate Intrinsic Value | $</t>
  </si>
  <si>
    <t>Unamortized Compensation Expense | $</t>
  </si>
  <si>
    <t>Stock Options</t>
  </si>
  <si>
    <t>Vested, shares</t>
  </si>
  <si>
    <t>Forfeited, shares</t>
  </si>
  <si>
    <t>1 year 8 months 12 days</t>
  </si>
  <si>
    <t>EARNINGS PER SHARE - Antidilutive securities excluded from the computation of earnings per share (Details) - shares shares in Thousands</t>
  </si>
  <si>
    <t>Restricted stock units, stock options and SARs</t>
  </si>
  <si>
    <t>Class of Stock [Line Items]</t>
  </si>
  <si>
    <t>Shares excluded from diluted shares calculation</t>
  </si>
  <si>
    <t>EARNINGS PER SHARE (Details) - USD ($) shares in Thousands, $ in Thousands</t>
  </si>
  <si>
    <t>Net income (loss) allocated to common shareholders</t>
  </si>
  <si>
    <t>Basic weighted average shares outstanding (shares)</t>
  </si>
  <si>
    <t>Effect of restricted stock units (shares)</t>
  </si>
  <si>
    <t>Diluted weighted average shares outstanding (shares)</t>
  </si>
  <si>
    <t>SEGMENT INFORMATION - Summarized Financial Information by Segment (Detail) $ in Thousands</t>
  </si>
  <si>
    <t>Aug. 01, 2015</t>
  </si>
  <si>
    <t>Jun. 30, 2016USD ($)segments</t>
  </si>
  <si>
    <t>Segment Reporting Information [Line Items]</t>
  </si>
  <si>
    <t>Number of Reportable Segments | segments</t>
  </si>
  <si>
    <t>Total assets</t>
  </si>
  <si>
    <t>Capital expenditures</t>
  </si>
  <si>
    <t>Deferred tax assets</t>
  </si>
  <si>
    <t>Coal - U.S. Segment</t>
  </si>
  <si>
    <t>[2]</t>
  </si>
  <si>
    <t>Coal - Canada Segment</t>
  </si>
  <si>
    <t>Coal - WMLP Segment</t>
  </si>
  <si>
    <t>[3]</t>
  </si>
  <si>
    <t>Power Segment</t>
  </si>
  <si>
    <t>[4]</t>
  </si>
  <si>
    <t>Asset impairment charges</t>
  </si>
  <si>
    <t>Heritage Segment</t>
  </si>
  <si>
    <t>Corporate and Eliminations</t>
  </si>
  <si>
    <t>Buckingham Coal Company, LLC | Coal - U.S. Segment</t>
  </si>
  <si>
    <t>Revenues to the Coal - U.S. segment | Coal - WMLP Segment</t>
  </si>
  <si>
    <t>Westmoreland Kemmerer, LLC</t>
  </si>
  <si>
    <t>Ownership interest in LLC (percent)</t>
  </si>
  <si>
    <t>The San Juan Acquisition was completed on January 31, 2016. For the three and six months ended June 30, 2016, revenues for the San Juan Entities were $50.0 million and $76.6 million, respectively, and operating income was $5.1 million and $8.2 million, respectively.</t>
  </si>
  <si>
    <t>The Coal - WMLP segment recorded revenues of $6.4 million and $14.3 million for intersegment revenues to the Coal - U.S. segment for the three and six months ended June 30, 2016, respectively and $6.6 million and $21.1 million for the three and six months ended June 30, 2015, respectively</t>
  </si>
  <si>
    <t>Total assets as of June 30, 2016 reflect a $133.1 million asset impairment in the Power segment that was recorded during the fourth quarter of 2015. No such impairment had been recorded as of June 30, 2015.</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6455</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8569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22</v>
      </c>
      <c s="2" r="B1" t="s">
        <v>2</v>
      </c>
      <c s="2" r="D1" t="s">
        <v>23</v>
      </c>
    </row>
    <row r="2" spans="1:4">
      <c s="3" r="A2" t="s">
        <v>24</v>
      </c>
    </row>
    <row r="3" spans="1:4">
      <c s="4" r="A3" t="s">
        <v>25</v>
      </c>
      <c s="7" r="B3" t="n">
        <v>35876</v>
      </c>
      <c s="7" r="D3" t="n">
        <v>22936</v>
      </c>
    </row>
    <row r="4" spans="1:4">
      <c s="3" r="A4" t="s">
        <v>26</v>
      </c>
    </row>
    <row r="5" spans="1:4">
      <c s="4" r="A5" t="s">
        <v>27</v>
      </c>
      <c s="6" r="B5" t="n">
        <v>142587</v>
      </c>
      <c s="6" r="D5" t="n">
        <v>134141</v>
      </c>
    </row>
    <row r="6" spans="1:4">
      <c s="4" r="A6" t="s">
        <v>28</v>
      </c>
      <c s="6" r="B6" t="n">
        <v>5851</v>
      </c>
      <c s="6" r="D6" t="n">
        <v>6157</v>
      </c>
    </row>
    <row r="7" spans="1:4">
      <c s="4" r="A7" t="s">
        <v>29</v>
      </c>
      <c s="6" r="B7" t="n">
        <v>12781</v>
      </c>
      <c s="6" r="D7" t="n">
        <v>8020</v>
      </c>
    </row>
    <row r="8" spans="1:4">
      <c s="4" r="A8" t="s">
        <v>30</v>
      </c>
      <c s="6" r="B8" t="n">
        <v>18937</v>
      </c>
      <c s="6" r="D8" t="n">
        <v>11598</v>
      </c>
    </row>
    <row r="9" spans="1:4">
      <c s="4" r="A9" t="s">
        <v>31</v>
      </c>
      <c s="6" r="B9" t="n">
        <v>180156</v>
      </c>
      <c s="6" r="D9" t="n">
        <v>159916</v>
      </c>
    </row>
    <row r="10" spans="1:4">
      <c s="4" r="A10" t="s">
        <v>32</v>
      </c>
      <c s="6" r="B10" t="n">
        <v>129881</v>
      </c>
      <c s="6" r="D10" t="n">
        <v>121858</v>
      </c>
    </row>
    <row r="11" spans="1:4">
      <c s="4" r="A11" t="s">
        <v>33</v>
      </c>
      <c s="6" r="B11" t="n">
        <v>19823</v>
      </c>
      <c s="6" r="D11" t="n">
        <v>16103</v>
      </c>
    </row>
    <row r="12" spans="1:4">
      <c s="4" r="A12" t="s">
        <v>34</v>
      </c>
      <c s="6" r="B12" t="n">
        <v>365736</v>
      </c>
      <c s="6" r="D12" t="n">
        <v>320813</v>
      </c>
    </row>
    <row r="13" spans="1:4">
      <c s="3" r="A13" t="s">
        <v>35</v>
      </c>
    </row>
    <row r="14" spans="1:4">
      <c s="4" r="A14" t="s">
        <v>36</v>
      </c>
      <c s="6" r="B14" t="n">
        <v>597450</v>
      </c>
      <c s="6" r="D14" t="n">
        <v>476447</v>
      </c>
    </row>
    <row r="15" spans="1:4">
      <c s="4" r="A15" t="s">
        <v>37</v>
      </c>
      <c s="6" r="B15" t="n">
        <v>875122</v>
      </c>
      <c s="6" r="D15" t="n">
        <v>790677</v>
      </c>
    </row>
    <row r="16" spans="1:4">
      <c s="4" r="A16" t="s">
        <v>38</v>
      </c>
      <c s="6" r="B16" t="n">
        <v>1472572</v>
      </c>
      <c s="6" r="D16" t="n">
        <v>1267124</v>
      </c>
    </row>
    <row r="17" spans="1:4">
      <c s="4" r="A17" t="s">
        <v>39</v>
      </c>
      <c s="6" r="B17" t="n">
        <v>613745</v>
      </c>
      <c s="6" r="D17" t="n">
        <v>554008</v>
      </c>
    </row>
    <row r="18" spans="1:4">
      <c s="4" r="A18" t="s">
        <v>40</v>
      </c>
      <c s="6" r="B18" t="n">
        <v>858827</v>
      </c>
      <c s="6" r="D18" t="n">
        <v>713116</v>
      </c>
    </row>
    <row r="19" spans="1:4">
      <c s="4" r="A19" t="s">
        <v>28</v>
      </c>
      <c s="6" r="B19" t="n">
        <v>50161</v>
      </c>
      <c s="6" r="D19" t="n">
        <v>49313</v>
      </c>
    </row>
    <row r="20" spans="1:4">
      <c s="4" r="A20" t="s">
        <v>41</v>
      </c>
      <c s="6" r="B20" t="n">
        <v>17206</v>
      </c>
      <c s="6" r="D20" t="n">
        <v>19781</v>
      </c>
    </row>
    <row r="21" spans="1:4">
      <c s="4" r="A21" t="s">
        <v>42</v>
      </c>
      <c s="6" r="B21" t="n">
        <v>73434</v>
      </c>
      <c s="6" r="D21" t="n">
        <v>77364</v>
      </c>
    </row>
    <row r="22" spans="1:4">
      <c s="4" r="A22" t="s">
        <v>43</v>
      </c>
      <c s="6" r="B22" t="n">
        <v>144061</v>
      </c>
      <c s="6" r="D22" t="n">
        <v>140807</v>
      </c>
    </row>
    <row r="23" spans="1:4">
      <c s="4" r="A23" t="s">
        <v>44</v>
      </c>
      <c s="6" r="B23" t="n">
        <v>154926</v>
      </c>
      <c s="6" r="D23" t="n">
        <v>86915</v>
      </c>
    </row>
    <row r="24" spans="1:4">
      <c s="4" r="A24" t="s">
        <v>45</v>
      </c>
      <c s="6" r="B24" t="n">
        <v>28045</v>
      </c>
      <c s="6" r="D24" t="n">
        <v>27374</v>
      </c>
    </row>
    <row r="25" spans="1:4">
      <c s="4" r="A25" t="s">
        <v>46</v>
      </c>
      <c s="6" r="B25" t="n">
        <v>28050</v>
      </c>
      <c s="6" r="D25" t="n">
        <v>29190</v>
      </c>
    </row>
    <row r="26" spans="1:4">
      <c s="4" r="A26" t="s">
        <v>47</v>
      </c>
      <c s="6" r="B26" t="n">
        <v>22767</v>
      </c>
      <c s="6" r="D26" t="n">
        <v>11904</v>
      </c>
    </row>
    <row r="27" spans="1:4">
      <c s="4" r="A27" t="s">
        <v>48</v>
      </c>
      <c s="6" r="B27" t="n">
        <v>1743213</v>
      </c>
      <c s="4" r="C27" t="s">
        <v>49</v>
      </c>
      <c s="6" r="D27" t="n">
        <v>1476577</v>
      </c>
    </row>
    <row r="28" spans="1:4">
      <c s="3" r="A28" t="s">
        <v>50</v>
      </c>
    </row>
    <row r="29" spans="1:4">
      <c s="4" r="A29" t="s">
        <v>51</v>
      </c>
      <c s="6" r="B29" t="n">
        <v>87754</v>
      </c>
      <c s="6" r="D29" t="n">
        <v>38852</v>
      </c>
    </row>
    <row r="30" spans="1:4">
      <c s="4" r="A30" t="s">
        <v>52</v>
      </c>
      <c s="6" r="B30" t="n">
        <v>3000</v>
      </c>
      <c s="6" r="D30" t="n">
        <v>1970</v>
      </c>
    </row>
    <row r="31" spans="1:4">
      <c s="3" r="A31" t="s">
        <v>53</v>
      </c>
    </row>
    <row r="32" spans="1:4">
      <c s="4" r="A32" t="s">
        <v>54</v>
      </c>
      <c s="6" r="B32" t="n">
        <v>134429</v>
      </c>
      <c s="6" r="D32" t="n">
        <v>109850</v>
      </c>
    </row>
    <row r="33" spans="1:4">
      <c s="4" r="A33" t="s">
        <v>55</v>
      </c>
      <c s="6" r="B33" t="n">
        <v>20386</v>
      </c>
      <c s="6" r="D33" t="n">
        <v>15527</v>
      </c>
    </row>
    <row r="34" spans="1:4">
      <c s="4" r="A34" t="s">
        <v>56</v>
      </c>
      <c s="6" r="B34" t="n">
        <v>46797</v>
      </c>
      <c s="6" r="D34" t="n">
        <v>46895</v>
      </c>
    </row>
    <row r="35" spans="1:4">
      <c s="4" r="A35" t="s">
        <v>57</v>
      </c>
      <c s="6" r="B35" t="n">
        <v>13855</v>
      </c>
      <c s="6" r="D35" t="n">
        <v>13855</v>
      </c>
    </row>
    <row r="36" spans="1:4">
      <c s="4" r="A36" t="s">
        <v>58</v>
      </c>
      <c s="6" r="B36" t="n">
        <v>368</v>
      </c>
      <c s="6" r="D36" t="n">
        <v>368</v>
      </c>
    </row>
    <row r="37" spans="1:4">
      <c s="4" r="A37" t="s">
        <v>59</v>
      </c>
      <c s="6" r="B37" t="n">
        <v>19834</v>
      </c>
      <c s="6" r="D37" t="n">
        <v>10715</v>
      </c>
    </row>
    <row r="38" spans="1:4">
      <c s="4" r="A38" t="s">
        <v>60</v>
      </c>
      <c s="6" r="B38" t="n">
        <v>50944</v>
      </c>
      <c s="6" r="D38" t="n">
        <v>43950</v>
      </c>
    </row>
    <row r="39" spans="1:4">
      <c s="4" r="A39" t="s">
        <v>61</v>
      </c>
      <c s="6" r="B39" t="n">
        <v>29888</v>
      </c>
      <c s="6" r="D39" t="n">
        <v>30688</v>
      </c>
    </row>
    <row r="40" spans="1:4">
      <c s="4" r="A40" t="s">
        <v>62</v>
      </c>
      <c s="6" r="B40" t="n">
        <v>407255</v>
      </c>
      <c s="6" r="D40" t="n">
        <v>312670</v>
      </c>
    </row>
    <row r="41" spans="1:4">
      <c s="4" r="A41" t="s">
        <v>63</v>
      </c>
      <c s="6" r="B41" t="n">
        <v>1047244</v>
      </c>
      <c s="6" r="D41" t="n">
        <v>979073</v>
      </c>
    </row>
    <row r="42" spans="1:4">
      <c s="4" r="A42" t="s">
        <v>64</v>
      </c>
      <c s="6" r="B42" t="n">
        <v>4992</v>
      </c>
      <c s="6" r="D42" t="n">
        <v>5068</v>
      </c>
    </row>
    <row r="43" spans="1:4">
      <c s="4" r="A43" t="s">
        <v>65</v>
      </c>
      <c s="6" r="B43" t="n">
        <v>17594</v>
      </c>
      <c s="6" r="D43" t="n">
        <v>17220</v>
      </c>
    </row>
    <row r="44" spans="1:4">
      <c s="4" r="A44" t="s">
        <v>66</v>
      </c>
      <c s="6" r="B44" t="n">
        <v>286739</v>
      </c>
      <c s="6" r="D44" t="n">
        <v>285518</v>
      </c>
    </row>
    <row r="45" spans="1:4">
      <c s="4" r="A45" t="s">
        <v>67</v>
      </c>
      <c s="6" r="B45" t="n">
        <v>43702</v>
      </c>
      <c s="6" r="D45" t="n">
        <v>44808</v>
      </c>
    </row>
    <row r="46" spans="1:4">
      <c s="4" r="A46" t="s">
        <v>68</v>
      </c>
      <c s="6" r="B46" t="n">
        <v>22441</v>
      </c>
      <c s="6" r="D46" t="n">
        <v>24613</v>
      </c>
    </row>
    <row r="47" spans="1:4">
      <c s="4" r="A47" t="s">
        <v>69</v>
      </c>
      <c s="6" r="B47" t="n">
        <v>449857</v>
      </c>
      <c s="6" r="D47" t="n">
        <v>375813</v>
      </c>
    </row>
    <row r="48" spans="1:4">
      <c s="4" r="A48" t="s">
        <v>70</v>
      </c>
      <c s="6" r="B48" t="n">
        <v>2936</v>
      </c>
      <c s="6" r="D48" t="n">
        <v>3470</v>
      </c>
    </row>
    <row r="49" spans="1:4">
      <c s="4" r="A49" t="s">
        <v>71</v>
      </c>
      <c s="6" r="B49" t="n">
        <v>33566</v>
      </c>
      <c s="6" r="D49" t="n">
        <v>30208</v>
      </c>
    </row>
    <row r="50" spans="1:4">
      <c s="4" r="A50" t="s">
        <v>72</v>
      </c>
      <c s="6" r="B50" t="n">
        <v>2316326</v>
      </c>
      <c s="6" r="D50" t="n">
        <v>2078461</v>
      </c>
    </row>
    <row r="51" spans="1:4">
      <c s="3" r="A51" t="s">
        <v>73</v>
      </c>
    </row>
    <row r="52" spans="1:4">
      <c s="4" r="A52" t="s">
        <v>74</v>
      </c>
      <c s="6" r="B52" t="n">
        <v>186</v>
      </c>
      <c s="6" r="D52" t="n">
        <v>182</v>
      </c>
    </row>
    <row r="53" spans="1:4">
      <c s="4" r="A53" t="s">
        <v>75</v>
      </c>
      <c s="6" r="B53" t="n">
        <v>245050</v>
      </c>
      <c s="6" r="D53" t="n">
        <v>240721</v>
      </c>
    </row>
    <row r="54" spans="1:4">
      <c s="4" r="A54" t="s">
        <v>76</v>
      </c>
      <c s="6" r="B54" t="n">
        <v>-150259</v>
      </c>
      <c s="6" r="D54" t="n">
        <v>-171300</v>
      </c>
    </row>
    <row r="55" spans="1:4">
      <c s="4" r="A55" t="s">
        <v>77</v>
      </c>
      <c s="6" r="B55" t="n">
        <v>-667002</v>
      </c>
      <c s="6" r="D55" t="n">
        <v>-672219</v>
      </c>
    </row>
    <row r="56" spans="1:4">
      <c s="4" r="A56" t="s">
        <v>78</v>
      </c>
      <c s="6" r="B56" t="n">
        <v>-572025</v>
      </c>
      <c s="6" r="D56" t="n">
        <v>-602616</v>
      </c>
    </row>
    <row r="57" spans="1:4">
      <c s="4" r="A57" t="s">
        <v>79</v>
      </c>
      <c s="6" r="B57" t="n">
        <v>-1088</v>
      </c>
      <c s="6" r="D57" t="n">
        <v>732</v>
      </c>
    </row>
    <row r="58" spans="1:4">
      <c s="4" r="A58" t="s">
        <v>80</v>
      </c>
      <c s="6" r="B58" t="n">
        <v>-573113</v>
      </c>
      <c s="6" r="D58" t="n">
        <v>-601884</v>
      </c>
    </row>
    <row r="59" spans="1:4">
      <c s="4" r="A59" t="s">
        <v>81</v>
      </c>
      <c s="7" r="B59" t="n">
        <v>1743213</v>
      </c>
      <c s="7" r="D59" t="n">
        <v>1476577</v>
      </c>
    </row>
    <row r="60" spans="1:4">
      <c r="A60" t="n"/>
    </row>
    <row r="61" spans="1:4">
      <c s="4" r="A61" t="s">
        <v>49</v>
      </c>
      <c s="4" r="B61" t="s">
        <v>82</v>
      </c>
    </row>
  </sheetData>
  <mergeCells count="3">
    <mergeCell ref="B1:C1"/>
    <mergeCell ref="A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0</v>
      </c>
      <c s="2" r="B1" t="s">
        <v>1</v>
      </c>
    </row>
    <row r="2" spans="1:2">
      <c s="2" r="B2" t="s">
        <v>2</v>
      </c>
    </row>
    <row r="3" spans="1:2">
      <c s="3" r="A3" t="s">
        <v>196</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45</v>
      </c>
      <c s="2" r="B1" t="s">
        <v>1</v>
      </c>
    </row>
    <row r="2" spans="1:2">
      <c s="2" r="B2" t="s">
        <v>2</v>
      </c>
    </row>
    <row r="3" spans="1:2">
      <c s="3" r="A3" t="s">
        <v>246</v>
      </c>
    </row>
    <row r="4" spans="1:2">
      <c s="4" r="A4" t="s">
        <v>247</v>
      </c>
      <c s="4" r="B4" t="s">
        <v>248</v>
      </c>
    </row>
    <row r="5" spans="1:2">
      <c s="4" r="A5" t="s">
        <v>249</v>
      </c>
    </row>
    <row r="6" spans="1:2">
      <c s="3" r="A6" t="s">
        <v>246</v>
      </c>
    </row>
    <row r="7" spans="1:2">
      <c s="4" r="A7" t="s">
        <v>250</v>
      </c>
      <c s="4" r="B7"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02</v>
      </c>
    </row>
    <row r="4" spans="1:2">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5</v>
      </c>
      <c s="2" r="B1" t="s">
        <v>1</v>
      </c>
    </row>
    <row r="2" spans="1:2">
      <c s="2" r="B2" t="s">
        <v>2</v>
      </c>
    </row>
    <row r="3" spans="1:2">
      <c s="3" r="A3" t="s">
        <v>205</v>
      </c>
    </row>
    <row r="4" spans="1:2">
      <c s="4" r="A4" t="s">
        <v>32</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8</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62</v>
      </c>
      <c s="2" r="B1" t="s">
        <v>1</v>
      </c>
    </row>
    <row r="2" spans="1:2">
      <c s="2" r="B2" t="s">
        <v>2</v>
      </c>
    </row>
    <row r="3" spans="1:2">
      <c s="3" r="A3" t="s">
        <v>211</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4" r="A3" t="s">
        <v>268</v>
      </c>
    </row>
    <row r="4" spans="1:2">
      <c s="3" r="A4" t="s">
        <v>269</v>
      </c>
    </row>
    <row r="5" spans="1:2">
      <c s="4" r="A5" t="s">
        <v>270</v>
      </c>
      <c s="4" r="B5" t="s">
        <v>271</v>
      </c>
    </row>
    <row r="6" spans="1:2">
      <c s="4" r="A6" t="s">
        <v>272</v>
      </c>
    </row>
    <row r="7" spans="1:2">
      <c s="3" r="A7" t="s">
        <v>269</v>
      </c>
    </row>
    <row r="8" spans="1:2">
      <c s="4" r="A8" t="s">
        <v>270</v>
      </c>
      <c s="4" r="B8"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83</v>
      </c>
      <c s="2" r="B1" t="s">
        <v>2</v>
      </c>
      <c s="2" r="C1" t="s">
        <v>23</v>
      </c>
    </row>
    <row r="2" spans="1:3">
      <c s="3" r="A2" t="s">
        <v>84</v>
      </c>
    </row>
    <row r="3" spans="1:3">
      <c s="4" r="A3" t="s">
        <v>85</v>
      </c>
      <c s="8" r="B3" t="n">
        <v>3.4</v>
      </c>
      <c s="8" r="C3" t="n">
        <v>15.9</v>
      </c>
    </row>
    <row r="4" spans="1:3">
      <c s="4" r="A4" t="s">
        <v>86</v>
      </c>
      <c s="8" r="B4" t="n">
        <v>10.3</v>
      </c>
      <c s="8" r="C4" t="n">
        <v>9.800000000000001</v>
      </c>
    </row>
    <row r="5" spans="1:3">
      <c s="4" r="A5" t="s">
        <v>87</v>
      </c>
      <c s="6" r="B5" t="n">
        <v>30000000</v>
      </c>
      <c s="6" r="C5" t="n">
        <v>30000000</v>
      </c>
    </row>
    <row r="6" spans="1:3">
      <c s="4" r="A6" t="s">
        <v>88</v>
      </c>
      <c s="6" r="B6" t="n">
        <v>18569845</v>
      </c>
      <c s="6" r="C6" t="n">
        <v>18162148</v>
      </c>
    </row>
    <row r="7" spans="1:3">
      <c s="4" r="A7" t="s">
        <v>89</v>
      </c>
      <c s="6" r="B7" t="n">
        <v>18569845</v>
      </c>
      <c s="6" r="C7" t="n">
        <v>18162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17</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7</v>
      </c>
      <c s="2" r="B1" t="s">
        <v>1</v>
      </c>
    </row>
    <row r="2" spans="1:2">
      <c s="2" r="B2" t="s">
        <v>2</v>
      </c>
    </row>
    <row r="3" spans="1:2">
      <c s="3" r="A3" t="s">
        <v>220</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26</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7</v>
      </c>
      <c s="2" r="B1" t="s">
        <v>1</v>
      </c>
    </row>
    <row r="2" spans="1:2">
      <c s="2" r="B2" t="s">
        <v>2</v>
      </c>
    </row>
    <row r="3" spans="1:2">
      <c s="3" r="A3" t="s">
        <v>229</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96</v>
      </c>
      <c s="2" r="B1" t="s">
        <v>1</v>
      </c>
    </row>
    <row r="2" spans="1:2">
      <c s="2" r="B2" t="s">
        <v>2</v>
      </c>
    </row>
    <row r="3" spans="1:2">
      <c s="3" r="A3" t="s">
        <v>232</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1</v>
      </c>
      <c s="2" r="B1" t="s">
        <v>1</v>
      </c>
    </row>
    <row r="2" spans="1:2">
      <c s="2" r="B2" t="s">
        <v>2</v>
      </c>
    </row>
    <row r="3" spans="1:2">
      <c s="3" r="A3" t="s">
        <v>235</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4</v>
      </c>
      <c s="2" r="B1" t="s">
        <v>305</v>
      </c>
    </row>
    <row r="2" spans="1:2">
      <c s="3" r="A2" t="s">
        <v>306</v>
      </c>
    </row>
    <row r="3" spans="1:2">
      <c s="4" r="A3" t="s">
        <v>307</v>
      </c>
      <c s="8" r="B3" t="n">
        <v>-25.8</v>
      </c>
    </row>
    <row r="4" spans="1:2">
      <c s="4" r="A4" t="s">
        <v>308</v>
      </c>
      <c s="8" r="B4" t="n">
        <v>-2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5"/>
  </cols>
  <sheetData>
    <row r="1" spans="1:4">
      <c s="1" r="A1" t="s">
        <v>309</v>
      </c>
      <c s="2" r="B1" t="s">
        <v>310</v>
      </c>
      <c s="2" r="C1" t="s">
        <v>2</v>
      </c>
      <c s="2" r="D1" t="s">
        <v>23</v>
      </c>
    </row>
    <row r="2" spans="1:4">
      <c s="3" r="A2" t="s">
        <v>246</v>
      </c>
    </row>
    <row r="3" spans="1:4">
      <c s="4" r="A3" t="s">
        <v>311</v>
      </c>
      <c s="7" r="C3" t="n">
        <v>1181031000</v>
      </c>
      <c s="7" r="D3" t="n">
        <v>1056809000</v>
      </c>
    </row>
    <row r="4" spans="1:4">
      <c s="4" r="A4" t="s">
        <v>249</v>
      </c>
    </row>
    <row r="5" spans="1:4">
      <c s="3" r="A5" t="s">
        <v>246</v>
      </c>
    </row>
    <row r="6" spans="1:4">
      <c s="4" r="A6" t="s">
        <v>312</v>
      </c>
      <c s="7" r="B6" t="n">
        <v>125300000</v>
      </c>
    </row>
    <row r="7" spans="1:4">
      <c s="4" r="A7" t="s">
        <v>313</v>
      </c>
    </row>
    <row r="8" spans="1:4">
      <c s="3" r="A8" t="s">
        <v>246</v>
      </c>
    </row>
    <row r="9" spans="1:4">
      <c s="4" r="A9" t="s">
        <v>311</v>
      </c>
      <c s="7" r="C9" t="n">
        <v>125000000</v>
      </c>
      <c s="7" r="D9" t="n">
        <v>0</v>
      </c>
    </row>
    <row r="10" spans="1:4">
      <c s="4" r="A10" t="s">
        <v>314</v>
      </c>
      <c s="7" r="B10" t="n">
        <v>12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15</v>
      </c>
      <c s="2" r="B1" t="s">
        <v>316</v>
      </c>
    </row>
    <row r="2" spans="1:2">
      <c s="3" r="A2" t="s">
        <v>317</v>
      </c>
    </row>
    <row r="3" spans="1:2">
      <c s="4" r="A3" t="s">
        <v>312</v>
      </c>
      <c s="8" r="B3" t="n">
        <v>125.3</v>
      </c>
    </row>
    <row r="4" spans="1:2">
      <c s="3" r="A4" t="s">
        <v>318</v>
      </c>
    </row>
    <row r="5" spans="1:2">
      <c s="4" r="A5" t="s">
        <v>319</v>
      </c>
      <c s="10" r="B5" t="n">
        <v>8.800000000000001</v>
      </c>
    </row>
    <row r="6" spans="1:2">
      <c s="4" r="A6" t="s">
        <v>320</v>
      </c>
      <c s="10" r="B6" t="n">
        <v>9.5</v>
      </c>
    </row>
    <row r="7" spans="1:2">
      <c s="4" r="A7" t="s">
        <v>321</v>
      </c>
      <c s="10" r="B7" t="n">
        <v>4.6</v>
      </c>
    </row>
    <row r="8" spans="1:2">
      <c s="4" r="A8" t="s">
        <v>34</v>
      </c>
      <c s="10" r="B8" t="n">
        <v>22.9</v>
      </c>
    </row>
    <row r="9" spans="1:2">
      <c s="4" r="A9" t="s">
        <v>36</v>
      </c>
      <c s="10" r="B9" t="n">
        <v>107.1</v>
      </c>
    </row>
    <row r="10" spans="1:2">
      <c s="4" r="A10" t="s">
        <v>37</v>
      </c>
      <c s="10" r="B10" t="n">
        <v>73.5</v>
      </c>
    </row>
    <row r="11" spans="1:2">
      <c s="4" r="A11" t="s">
        <v>321</v>
      </c>
      <c s="10" r="B11" t="n">
        <v>66.8</v>
      </c>
    </row>
    <row r="12" spans="1:2">
      <c s="4" r="A12" t="s">
        <v>47</v>
      </c>
      <c s="10" r="B12" t="n">
        <v>10.5</v>
      </c>
    </row>
    <row r="13" spans="1:2">
      <c s="4" r="A13" t="s">
        <v>48</v>
      </c>
      <c s="10" r="B13" t="n">
        <v>280.8</v>
      </c>
    </row>
    <row r="14" spans="1:2">
      <c s="3" r="A14" t="s">
        <v>322</v>
      </c>
    </row>
    <row r="15" spans="1:2">
      <c s="4" r="A15" t="s">
        <v>323</v>
      </c>
      <c s="10" r="B15" t="n">
        <v>13.8</v>
      </c>
    </row>
    <row r="16" spans="1:2">
      <c s="4" r="A16" t="s">
        <v>56</v>
      </c>
      <c s="6" r="B16" t="n">
        <v>2</v>
      </c>
    </row>
    <row r="17" spans="1:2">
      <c s="4" r="A17" t="s">
        <v>71</v>
      </c>
      <c s="10" r="B17" t="n">
        <v>9.4</v>
      </c>
    </row>
    <row r="18" spans="1:2">
      <c s="4" r="A18" t="s">
        <v>60</v>
      </c>
      <c s="10" r="B18" t="n">
        <v>4.6</v>
      </c>
    </row>
    <row r="19" spans="1:2">
      <c s="4" r="A19" t="s">
        <v>62</v>
      </c>
      <c s="10" r="B19" t="n">
        <v>29.8</v>
      </c>
    </row>
    <row r="20" spans="1:2">
      <c s="4" r="A20" t="s">
        <v>69</v>
      </c>
      <c s="10" r="B20" t="n">
        <v>66.8</v>
      </c>
    </row>
    <row r="21" spans="1:2">
      <c s="4" r="A21" t="s">
        <v>324</v>
      </c>
      <c s="10" r="B21" t="n">
        <v>1.9</v>
      </c>
    </row>
    <row r="22" spans="1:2">
      <c s="4" r="A22" t="s">
        <v>325</v>
      </c>
      <c s="10" r="B22" t="n">
        <v>47.6</v>
      </c>
    </row>
    <row r="23" spans="1:2">
      <c s="4" r="A23" t="s">
        <v>71</v>
      </c>
      <c s="10" r="B23" t="n">
        <v>9.4</v>
      </c>
    </row>
    <row r="24" spans="1:2">
      <c s="4" r="A24" t="s">
        <v>326</v>
      </c>
      <c s="10" r="B24" t="n">
        <v>155.5</v>
      </c>
    </row>
    <row r="25" spans="1:2">
      <c s="4" r="A25" t="s">
        <v>327</v>
      </c>
      <c s="8" r="B25" t="n">
        <v>12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28</v>
      </c>
      <c s="2" r="C1" t="s">
        <v>91</v>
      </c>
      <c s="2" r="E1" t="s">
        <v>1</v>
      </c>
    </row>
    <row r="2" spans="1:6">
      <c s="2" r="C2" t="s">
        <v>2</v>
      </c>
      <c s="2" r="D2" t="s">
        <v>92</v>
      </c>
      <c s="2" r="E2" t="s">
        <v>2</v>
      </c>
      <c s="2" r="F2" t="s">
        <v>92</v>
      </c>
    </row>
    <row r="3" spans="1:6">
      <c s="3" r="A3" t="s">
        <v>329</v>
      </c>
    </row>
    <row r="4" spans="1:6">
      <c s="4" r="A4" t="s">
        <v>330</v>
      </c>
      <c s="7" r="C4" t="n">
        <v>356247</v>
      </c>
      <c s="7" r="D4" t="n">
        <v>348959</v>
      </c>
      <c s="7" r="E4" t="n">
        <v>710968</v>
      </c>
      <c s="7" r="F4" t="n">
        <v>720444</v>
      </c>
    </row>
    <row r="5" spans="1:6">
      <c s="4" r="A5" t="s">
        <v>331</v>
      </c>
      <c s="6" r="D5" t="n">
        <v>421427</v>
      </c>
      <c s="6" r="E5" t="n">
        <v>737243</v>
      </c>
      <c s="6" r="F5" t="n">
        <v>873211</v>
      </c>
    </row>
    <row r="6" spans="1:6">
      <c s="3" r="A6" t="s">
        <v>106</v>
      </c>
    </row>
    <row r="7" spans="1:6">
      <c s="4" r="A7" t="s">
        <v>330</v>
      </c>
      <c s="4" r="B7" t="s">
        <v>49</v>
      </c>
      <c s="6" r="C7" t="n">
        <v>2989</v>
      </c>
      <c s="6" r="D7" t="n">
        <v>-6866</v>
      </c>
      <c s="6" r="E7" t="n">
        <v>14527</v>
      </c>
      <c s="6" r="F7" t="n">
        <v>1591</v>
      </c>
    </row>
    <row r="8" spans="1:6">
      <c s="4" r="A8" t="s">
        <v>331</v>
      </c>
      <c s="6" r="D8" t="n">
        <v>4813</v>
      </c>
      <c s="6" r="E8" t="n">
        <v>15622</v>
      </c>
      <c s="6" r="F8" t="n">
        <v>22963</v>
      </c>
    </row>
    <row r="9" spans="1:6">
      <c s="3" r="A9" t="s">
        <v>117</v>
      </c>
    </row>
    <row r="10" spans="1:6">
      <c s="4" r="A10" t="s">
        <v>330</v>
      </c>
      <c s="7" r="C10" t="n">
        <v>-25367</v>
      </c>
      <c s="6" r="D10" t="n">
        <v>-36605</v>
      </c>
      <c s="6" r="E10" t="n">
        <v>5217</v>
      </c>
      <c s="6" r="F10" t="n">
        <v>-48337</v>
      </c>
    </row>
    <row r="11" spans="1:6">
      <c s="4" r="A11" t="s">
        <v>331</v>
      </c>
      <c s="7" r="D11" t="n">
        <v>-28525</v>
      </c>
      <c s="7" r="E11" t="n">
        <v>5642</v>
      </c>
      <c s="7" r="F11" t="n">
        <v>-34113</v>
      </c>
    </row>
    <row r="12" spans="1:6">
      <c s="3" r="A12" t="s">
        <v>332</v>
      </c>
    </row>
    <row r="13" spans="1:6">
      <c s="4" r="A13" t="s">
        <v>333</v>
      </c>
      <c s="9" r="C13" t="n">
        <v>-1.37</v>
      </c>
      <c s="9" r="D13" t="n">
        <v>-2.04</v>
      </c>
      <c s="9" r="E13" t="n">
        <v>0.28</v>
      </c>
      <c s="9" r="F13" t="n">
        <v>-2.72</v>
      </c>
    </row>
    <row r="14" spans="1:6">
      <c s="4" r="A14" t="s">
        <v>334</v>
      </c>
      <c s="9" r="D14" t="n">
        <v>-1.59</v>
      </c>
      <c s="9" r="E14" t="n">
        <v>0.31</v>
      </c>
      <c s="9" r="F14" t="n">
        <v>-1.92</v>
      </c>
    </row>
    <row r="15" spans="1:6">
      <c r="A15" t="n"/>
    </row>
    <row r="16" spans="1:6">
      <c s="4" r="A16" t="s">
        <v>49</v>
      </c>
      <c s="4" r="B16" t="s">
        <v>82</v>
      </c>
    </row>
  </sheetData>
  <mergeCells count="5">
    <mergeCell ref="A1:B2"/>
    <mergeCell ref="C1:D1"/>
    <mergeCell ref="E1:F1"/>
    <mergeCell ref="A15:E15"/>
    <mergeCell ref="B16:E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0</v>
      </c>
      <c s="2" r="C1" t="s">
        <v>91</v>
      </c>
      <c s="2" r="E1" t="s">
        <v>1</v>
      </c>
    </row>
    <row r="2" spans="1:6">
      <c s="2" r="C2" t="s">
        <v>2</v>
      </c>
      <c s="2" r="D2" t="s">
        <v>92</v>
      </c>
      <c s="2" r="E2" t="s">
        <v>2</v>
      </c>
      <c s="2" r="F2" t="s">
        <v>92</v>
      </c>
    </row>
    <row r="3" spans="1:6">
      <c s="3" r="A3" t="s">
        <v>93</v>
      </c>
    </row>
    <row r="4" spans="1:6">
      <c s="4" r="A4" t="s">
        <v>94</v>
      </c>
      <c s="7" r="C4" t="n">
        <v>356247</v>
      </c>
      <c s="7" r="D4" t="n">
        <v>348959</v>
      </c>
      <c s="7" r="E4" t="n">
        <v>710968</v>
      </c>
      <c s="7" r="F4" t="n">
        <v>720444</v>
      </c>
    </row>
    <row r="5" spans="1:6">
      <c s="3" r="A5" t="s">
        <v>95</v>
      </c>
    </row>
    <row r="6" spans="1:6">
      <c s="4" r="A6" t="s">
        <v>96</v>
      </c>
      <c s="6" r="C6" t="n">
        <v>290113</v>
      </c>
      <c s="6" r="D6" t="n">
        <v>285480</v>
      </c>
      <c s="6" r="E6" t="n">
        <v>563915</v>
      </c>
      <c s="6" r="F6" t="n">
        <v>587189</v>
      </c>
    </row>
    <row r="7" spans="1:6">
      <c s="4" r="A7" t="s">
        <v>97</v>
      </c>
      <c s="4" r="B7" t="s">
        <v>49</v>
      </c>
      <c s="6" r="C7" t="n">
        <v>33663</v>
      </c>
      <c s="6" r="D7" t="n">
        <v>34263</v>
      </c>
      <c s="6" r="E7" t="n">
        <v>68676</v>
      </c>
      <c s="6" r="F7" t="n">
        <v>72322</v>
      </c>
    </row>
    <row r="8" spans="1:6">
      <c s="4" r="A8" t="s">
        <v>98</v>
      </c>
      <c s="6" r="C8" t="n">
        <v>32019</v>
      </c>
      <c s="6" r="D8" t="n">
        <v>28508</v>
      </c>
      <c s="6" r="E8" t="n">
        <v>63691</v>
      </c>
      <c s="6" r="F8" t="n">
        <v>55228</v>
      </c>
    </row>
    <row r="9" spans="1:6">
      <c s="4" r="A9" t="s">
        <v>99</v>
      </c>
      <c s="6" r="C9" t="n">
        <v>3222</v>
      </c>
      <c s="6" r="D9" t="n">
        <v>2162</v>
      </c>
      <c s="6" r="E9" t="n">
        <v>6237</v>
      </c>
      <c s="6" r="F9" t="n">
        <v>5221</v>
      </c>
    </row>
    <row r="10" spans="1:6">
      <c s="4" r="A10" t="s">
        <v>100</v>
      </c>
      <c s="6" r="C10" t="n">
        <v>-2253</v>
      </c>
      <c s="6" r="D10" t="n">
        <v>784</v>
      </c>
      <c s="6" r="E10" t="n">
        <v>-1917</v>
      </c>
      <c s="6" r="F10" t="n">
        <v>1013</v>
      </c>
    </row>
    <row r="11" spans="1:6">
      <c s="4" r="A11" t="s">
        <v>101</v>
      </c>
      <c s="4" r="B11" t="s">
        <v>49</v>
      </c>
      <c s="6" r="C11" t="n">
        <v>0</v>
      </c>
      <c s="6" r="D11" t="n">
        <v>103</v>
      </c>
      <c s="6" r="E11" t="n">
        <v>0</v>
      </c>
      <c s="6" r="F11" t="n">
        <v>656</v>
      </c>
    </row>
    <row r="12" spans="1:6">
      <c s="4" r="A12" t="s">
        <v>102</v>
      </c>
      <c s="6" r="C12" t="n">
        <v>-5878</v>
      </c>
      <c s="6" r="D12" t="n">
        <v>6178</v>
      </c>
      <c s="6" r="E12" t="n">
        <v>-3278</v>
      </c>
      <c s="6" r="F12" t="n">
        <v>902</v>
      </c>
    </row>
    <row r="13" spans="1:6">
      <c s="4" r="A13" t="s">
        <v>103</v>
      </c>
      <c s="6" r="C13" t="n">
        <v>-1287</v>
      </c>
      <c s="6" r="D13" t="n">
        <v>-1653</v>
      </c>
      <c s="6" r="E13" t="n">
        <v>-2580</v>
      </c>
      <c s="6" r="F13" t="n">
        <v>-3678</v>
      </c>
    </row>
    <row r="14" spans="1:6">
      <c s="4" r="A14" t="s">
        <v>104</v>
      </c>
      <c s="6" r="C14" t="n">
        <v>3659</v>
      </c>
      <c s="6" r="D14" t="n">
        <v>0</v>
      </c>
      <c s="6" r="E14" t="n">
        <v>1697</v>
      </c>
      <c s="6" r="F14" t="n">
        <v>0</v>
      </c>
    </row>
    <row r="15" spans="1:6">
      <c s="4" r="A15" t="s">
        <v>105</v>
      </c>
      <c s="6" r="C15" t="n">
        <v>353258</v>
      </c>
      <c s="6" r="D15" t="n">
        <v>355825</v>
      </c>
      <c s="6" r="E15" t="n">
        <v>696441</v>
      </c>
      <c s="6" r="F15" t="n">
        <v>718853</v>
      </c>
    </row>
    <row r="16" spans="1:6">
      <c s="4" r="A16" t="s">
        <v>106</v>
      </c>
      <c s="4" r="B16" t="s">
        <v>49</v>
      </c>
      <c s="6" r="C16" t="n">
        <v>2989</v>
      </c>
      <c s="6" r="D16" t="n">
        <v>-6866</v>
      </c>
      <c s="6" r="E16" t="n">
        <v>14527</v>
      </c>
      <c s="6" r="F16" t="n">
        <v>1591</v>
      </c>
    </row>
    <row r="17" spans="1:6">
      <c s="3" r="A17" t="s">
        <v>107</v>
      </c>
    </row>
    <row r="18" spans="1:6">
      <c s="4" r="A18" t="s">
        <v>108</v>
      </c>
      <c s="6" r="C18" t="n">
        <v>-31510</v>
      </c>
      <c s="6" r="D18" t="n">
        <v>-25304</v>
      </c>
      <c s="6" r="E18" t="n">
        <v>-61179</v>
      </c>
      <c s="6" r="F18" t="n">
        <v>-50039</v>
      </c>
    </row>
    <row r="19" spans="1:6">
      <c s="4" r="A19" t="s">
        <v>109</v>
      </c>
      <c s="6" r="C19" t="n">
        <v>2356</v>
      </c>
      <c s="6" r="D19" t="n">
        <v>2567</v>
      </c>
      <c s="6" r="E19" t="n">
        <v>4147</v>
      </c>
      <c s="6" r="F19" t="n">
        <v>4707</v>
      </c>
    </row>
    <row r="20" spans="1:6">
      <c s="4" r="A20" t="s">
        <v>110</v>
      </c>
      <c s="6" r="C20" t="n">
        <v>-364</v>
      </c>
      <c s="6" r="D20" t="n">
        <v>-1313</v>
      </c>
      <c s="6" r="E20" t="n">
        <v>-1751</v>
      </c>
      <c s="6" r="F20" t="n">
        <v>795</v>
      </c>
    </row>
    <row r="21" spans="1:6">
      <c s="4" r="A21" t="s">
        <v>111</v>
      </c>
      <c s="6" r="C21" t="n">
        <v>254</v>
      </c>
      <c s="6" r="D21" t="n">
        <v>534</v>
      </c>
      <c s="6" r="E21" t="n">
        <v>132</v>
      </c>
      <c s="6" r="F21" t="n">
        <v>726</v>
      </c>
    </row>
    <row r="22" spans="1:6">
      <c s="4" r="A22" t="s">
        <v>112</v>
      </c>
      <c s="6" r="C22" t="n">
        <v>-29264</v>
      </c>
      <c s="6" r="D22" t="n">
        <v>-23516</v>
      </c>
      <c s="6" r="E22" t="n">
        <v>-58651</v>
      </c>
      <c s="6" r="F22" t="n">
        <v>-43811</v>
      </c>
    </row>
    <row r="23" spans="1:6">
      <c s="4" r="A23" t="s">
        <v>113</v>
      </c>
      <c s="6" r="C23" t="n">
        <v>-26275</v>
      </c>
      <c s="6" r="D23" t="n">
        <v>-30382</v>
      </c>
      <c s="6" r="E23" t="n">
        <v>-44124</v>
      </c>
      <c s="6" r="F23" t="n">
        <v>-42220</v>
      </c>
    </row>
    <row r="24" spans="1:6">
      <c s="4" r="A24" t="s">
        <v>114</v>
      </c>
      <c s="6" r="C24" t="n">
        <v>-100</v>
      </c>
      <c s="6" r="D24" t="n">
        <v>7469</v>
      </c>
      <c s="6" r="E24" t="n">
        <v>-48035</v>
      </c>
      <c s="6" r="F24" t="n">
        <v>9509</v>
      </c>
    </row>
    <row r="25" spans="1:6">
      <c s="4" r="A25" t="s">
        <v>115</v>
      </c>
      <c s="6" r="C25" t="n">
        <v>-26175</v>
      </c>
      <c s="6" r="D25" t="n">
        <v>-37851</v>
      </c>
      <c s="6" r="E25" t="n">
        <v>3911</v>
      </c>
      <c s="6" r="F25" t="n">
        <v>-51729</v>
      </c>
    </row>
    <row r="26" spans="1:6">
      <c s="4" r="A26" t="s">
        <v>116</v>
      </c>
      <c s="6" r="C26" t="n">
        <v>-808</v>
      </c>
      <c s="6" r="D26" t="n">
        <v>-1246</v>
      </c>
      <c s="6" r="E26" t="n">
        <v>-1306</v>
      </c>
      <c s="6" r="F26" t="n">
        <v>-3392</v>
      </c>
    </row>
    <row r="27" spans="1:6">
      <c s="4" r="A27" t="s">
        <v>117</v>
      </c>
      <c s="7" r="C27" t="n">
        <v>-25367</v>
      </c>
      <c s="7" r="D27" t="n">
        <v>-36605</v>
      </c>
      <c s="7" r="E27" t="n">
        <v>5217</v>
      </c>
      <c s="7" r="F27" t="n">
        <v>-48337</v>
      </c>
    </row>
    <row r="28" spans="1:6">
      <c s="3" r="A28" t="s">
        <v>118</v>
      </c>
    </row>
    <row r="29" spans="1:6">
      <c s="4" r="A29" t="s">
        <v>119</v>
      </c>
      <c s="9" r="C29" t="n">
        <v>-1.37</v>
      </c>
      <c s="9" r="D29" t="n">
        <v>-2.04</v>
      </c>
      <c s="9" r="E29" t="n">
        <v>0.28</v>
      </c>
      <c s="9" r="F29" t="n">
        <v>-2.72</v>
      </c>
    </row>
    <row r="30" spans="1:6">
      <c s="3" r="A30" t="s">
        <v>120</v>
      </c>
    </row>
    <row r="31" spans="1:6">
      <c s="4" r="A31" t="s">
        <v>121</v>
      </c>
      <c s="6" r="C31" t="n">
        <v>18540</v>
      </c>
      <c s="6" r="D31" t="n">
        <v>17926</v>
      </c>
      <c s="6" r="E31" t="n">
        <v>18401</v>
      </c>
      <c s="6" r="F31" t="n">
        <v>17775</v>
      </c>
    </row>
    <row r="32" spans="1:6">
      <c s="4" r="A32" t="s">
        <v>122</v>
      </c>
      <c s="6" r="C32" t="n">
        <v>18540</v>
      </c>
      <c s="6" r="D32" t="n">
        <v>17926</v>
      </c>
      <c s="6" r="E32" t="n">
        <v>18418</v>
      </c>
      <c s="6" r="F32" t="n">
        <v>17775</v>
      </c>
    </row>
    <row r="33" spans="1:6">
      <c r="A33" t="n"/>
    </row>
    <row r="34" spans="1:6">
      <c s="4" r="A34" t="s">
        <v>49</v>
      </c>
      <c s="4" r="B34" t="s">
        <v>82</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35</v>
      </c>
      <c s="2" r="B1" t="s">
        <v>91</v>
      </c>
    </row>
    <row r="2" spans="1:3">
      <c s="2" r="B2" t="s">
        <v>336</v>
      </c>
      <c s="2" r="C2" t="s">
        <v>2</v>
      </c>
    </row>
    <row r="3" spans="1:3">
      <c s="3" r="A3" t="s">
        <v>337</v>
      </c>
    </row>
    <row r="4" spans="1:3">
      <c s="4" r="A4" t="s">
        <v>338</v>
      </c>
      <c s="4" r="B4" t="s">
        <v>339</v>
      </c>
    </row>
    <row r="5" spans="1:3">
      <c s="4" r="A5" t="s">
        <v>340</v>
      </c>
    </row>
    <row r="6" spans="1:3">
      <c s="3" r="A6" t="s">
        <v>337</v>
      </c>
    </row>
    <row r="7" spans="1:3">
      <c s="4" r="A7" t="s">
        <v>341</v>
      </c>
      <c s="7" r="C7" t="n">
        <v>310290</v>
      </c>
    </row>
    <row r="8" spans="1:3">
      <c s="4" r="A8" t="s">
        <v>342</v>
      </c>
      <c s="6" r="C8" t="n">
        <v>296312</v>
      </c>
    </row>
    <row r="9" spans="1:3">
      <c s="4" r="A9" t="s">
        <v>343</v>
      </c>
      <c s="7" r="C9" t="n">
        <v>139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44</v>
      </c>
      <c s="2" r="B1" t="s">
        <v>2</v>
      </c>
      <c s="2" r="C1" t="s">
        <v>23</v>
      </c>
    </row>
    <row r="2" spans="1:3">
      <c s="3" r="A2" t="s">
        <v>205</v>
      </c>
    </row>
    <row r="3" spans="1:3">
      <c s="4" r="A3" t="s">
        <v>345</v>
      </c>
      <c s="7" r="B3" t="n">
        <v>40851</v>
      </c>
      <c s="7" r="C3" t="n">
        <v>38636</v>
      </c>
    </row>
    <row r="4" spans="1:3">
      <c s="4" r="A4" t="s">
        <v>346</v>
      </c>
      <c s="6" r="B4" t="n">
        <v>7913</v>
      </c>
      <c s="6" r="C4" t="n">
        <v>7194</v>
      </c>
    </row>
    <row r="5" spans="1:3">
      <c s="4" r="A5" t="s">
        <v>347</v>
      </c>
      <c s="6" r="B5" t="n">
        <v>84077</v>
      </c>
      <c s="6" r="C5" t="n">
        <v>78784</v>
      </c>
    </row>
    <row r="6" spans="1:3">
      <c s="4" r="A6" t="s">
        <v>348</v>
      </c>
      <c s="6" r="B6" t="n">
        <v>-2960</v>
      </c>
      <c s="6" r="C6" t="n">
        <v>-2756</v>
      </c>
    </row>
    <row r="7" spans="1:3">
      <c s="4" r="A7" t="s">
        <v>349</v>
      </c>
      <c s="7" r="B7" t="n">
        <v>129881</v>
      </c>
      <c s="7" r="C7" t="n">
        <v>1218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3</v>
      </c>
    </row>
    <row r="2" spans="1:3">
      <c s="3" r="A2" t="s">
        <v>351</v>
      </c>
    </row>
    <row r="3" spans="1:3">
      <c s="4" r="A3" t="s">
        <v>43</v>
      </c>
      <c s="7" r="B3" t="n">
        <v>144061</v>
      </c>
      <c s="7" r="C3" t="n">
        <v>140807</v>
      </c>
    </row>
    <row r="4" spans="1:3">
      <c s="4" r="A4" t="s">
        <v>352</v>
      </c>
    </row>
    <row r="5" spans="1:3">
      <c s="3" r="A5" t="s">
        <v>351</v>
      </c>
    </row>
    <row r="6" spans="1:3">
      <c s="4" r="A6" t="s">
        <v>25</v>
      </c>
      <c s="6" r="B6" t="n">
        <v>64627</v>
      </c>
      <c s="6" r="C6" t="n">
        <v>102539</v>
      </c>
    </row>
    <row r="7" spans="1:3">
      <c s="4" r="A7" t="s">
        <v>353</v>
      </c>
      <c s="6" r="B7" t="n">
        <v>2462</v>
      </c>
      <c s="6" r="C7" t="n">
        <v>2455</v>
      </c>
    </row>
    <row r="8" spans="1:3">
      <c s="4" r="A8" t="s">
        <v>354</v>
      </c>
      <c s="6" r="B8" t="n">
        <v>76972</v>
      </c>
      <c s="6" r="C8" t="n">
        <v>35813</v>
      </c>
    </row>
    <row r="9" spans="1:3">
      <c s="4" r="A9" t="s">
        <v>43</v>
      </c>
      <c s="6" r="B9" t="n">
        <v>144061</v>
      </c>
      <c s="6" r="C9" t="n">
        <v>140807</v>
      </c>
    </row>
    <row r="10" spans="1:3">
      <c s="4" r="A10" t="s">
        <v>355</v>
      </c>
    </row>
    <row r="11" spans="1:3">
      <c s="3" r="A11" t="s">
        <v>351</v>
      </c>
    </row>
    <row r="12" spans="1:3">
      <c s="4" r="A12" t="s">
        <v>25</v>
      </c>
      <c s="6" r="B12" t="n">
        <v>1610</v>
      </c>
      <c s="6" r="C12" t="n">
        <v>45819</v>
      </c>
    </row>
    <row r="13" spans="1:3">
      <c s="4" r="A13" t="s">
        <v>353</v>
      </c>
      <c s="6" r="B13" t="n">
        <v>0</v>
      </c>
      <c s="6" r="C13" t="n">
        <v>0</v>
      </c>
    </row>
    <row r="14" spans="1:3">
      <c s="4" r="A14" t="s">
        <v>354</v>
      </c>
      <c s="6" r="B14" t="n">
        <v>71824</v>
      </c>
      <c s="6" r="C14" t="n">
        <v>31545</v>
      </c>
    </row>
    <row r="15" spans="1:3">
      <c s="4" r="A15" t="s">
        <v>43</v>
      </c>
      <c s="6" r="B15" t="n">
        <v>73434</v>
      </c>
      <c s="6" r="C15" t="n">
        <v>77364</v>
      </c>
    </row>
    <row r="16" spans="1:3">
      <c s="4" r="A16" t="s">
        <v>356</v>
      </c>
    </row>
    <row r="17" spans="1:3">
      <c s="3" r="A17" t="s">
        <v>351</v>
      </c>
    </row>
    <row r="18" spans="1:3">
      <c s="4" r="A18" t="s">
        <v>25</v>
      </c>
      <c s="6" r="B18" t="n">
        <v>66237</v>
      </c>
      <c s="6" r="C18" t="n">
        <v>148358</v>
      </c>
    </row>
    <row r="19" spans="1:3">
      <c s="4" r="A19" t="s">
        <v>353</v>
      </c>
      <c s="6" r="B19" t="n">
        <v>2462</v>
      </c>
      <c s="6" r="C19" t="n">
        <v>2455</v>
      </c>
    </row>
    <row r="20" spans="1:3">
      <c s="4" r="A20" t="s">
        <v>354</v>
      </c>
      <c s="6" r="B20" t="n">
        <v>148796</v>
      </c>
      <c s="6" r="C20" t="n">
        <v>67358</v>
      </c>
    </row>
    <row r="21" spans="1:3">
      <c s="4" r="A21" t="s">
        <v>43</v>
      </c>
      <c s="7" r="B21" t="n">
        <v>217495</v>
      </c>
      <c s="7" r="C21" t="n">
        <v>2181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23</v>
      </c>
    </row>
    <row r="2" spans="1:3">
      <c s="4" r="A2" t="s">
        <v>352</v>
      </c>
    </row>
    <row r="3" spans="1:3">
      <c s="3" r="A3" t="s">
        <v>358</v>
      </c>
    </row>
    <row r="4" spans="1:3">
      <c s="4" r="A4" t="s">
        <v>359</v>
      </c>
      <c s="7" r="B4" t="n">
        <v>77655</v>
      </c>
      <c s="7" r="C4" t="n">
        <v>36715</v>
      </c>
    </row>
    <row r="5" spans="1:3">
      <c s="4" r="A5" t="s">
        <v>360</v>
      </c>
      <c s="6" r="B5" t="n">
        <v>333</v>
      </c>
      <c s="6" r="C5" t="n">
        <v>167</v>
      </c>
    </row>
    <row r="6" spans="1:3">
      <c s="4" r="A6" t="s">
        <v>361</v>
      </c>
      <c s="6" r="B6" t="n">
        <v>-1016</v>
      </c>
      <c s="6" r="C6" t="n">
        <v>-1069</v>
      </c>
    </row>
    <row r="7" spans="1:3">
      <c s="4" r="A7" t="s">
        <v>362</v>
      </c>
      <c s="6" r="B7" t="n">
        <v>76972</v>
      </c>
      <c s="6" r="C7" t="n">
        <v>35813</v>
      </c>
    </row>
    <row r="8" spans="1:3">
      <c s="4" r="A8" t="s">
        <v>355</v>
      </c>
    </row>
    <row r="9" spans="1:3">
      <c s="3" r="A9" t="s">
        <v>358</v>
      </c>
    </row>
    <row r="10" spans="1:3">
      <c s="4" r="A10" t="s">
        <v>359</v>
      </c>
      <c s="6" r="B10" t="n">
        <v>72376</v>
      </c>
      <c s="6" r="C10" t="n">
        <v>31977</v>
      </c>
    </row>
    <row r="11" spans="1:3">
      <c s="4" r="A11" t="s">
        <v>360</v>
      </c>
      <c s="6" r="B11" t="n">
        <v>575</v>
      </c>
      <c s="6" r="C11" t="n">
        <v>521</v>
      </c>
    </row>
    <row r="12" spans="1:3">
      <c s="4" r="A12" t="s">
        <v>361</v>
      </c>
      <c s="6" r="B12" t="n">
        <v>-1127</v>
      </c>
      <c s="6" r="C12" t="n">
        <v>-953</v>
      </c>
    </row>
    <row r="13" spans="1:3">
      <c s="4" r="A13" t="s">
        <v>362</v>
      </c>
      <c s="6" r="B13" t="n">
        <v>71824</v>
      </c>
      <c s="6" r="C13" t="n">
        <v>31545</v>
      </c>
    </row>
    <row r="14" spans="1:3">
      <c s="4" r="A14" t="s">
        <v>356</v>
      </c>
    </row>
    <row r="15" spans="1:3">
      <c s="3" r="A15" t="s">
        <v>358</v>
      </c>
    </row>
    <row r="16" spans="1:3">
      <c s="4" r="A16" t="s">
        <v>359</v>
      </c>
      <c s="6" r="B16" t="n">
        <v>150031</v>
      </c>
      <c s="6" r="C16" t="n">
        <v>68692</v>
      </c>
    </row>
    <row r="17" spans="1:3">
      <c s="4" r="A17" t="s">
        <v>360</v>
      </c>
      <c s="6" r="B17" t="n">
        <v>908</v>
      </c>
      <c s="6" r="C17" t="n">
        <v>688</v>
      </c>
    </row>
    <row r="18" spans="1:3">
      <c s="4" r="A18" t="s">
        <v>361</v>
      </c>
      <c s="6" r="B18" t="n">
        <v>-2143</v>
      </c>
      <c s="6" r="C18" t="n">
        <v>-2022</v>
      </c>
    </row>
    <row r="19" spans="1:3">
      <c s="4" r="A19" t="s">
        <v>362</v>
      </c>
      <c s="7" r="B19" t="n">
        <v>148796</v>
      </c>
      <c s="7" r="C19" t="n">
        <v>67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3</v>
      </c>
    </row>
    <row r="2" spans="1:3">
      <c s="3" r="A2" t="s">
        <v>306</v>
      </c>
    </row>
    <row r="3" spans="1:3">
      <c s="4" r="A3" t="s">
        <v>364</v>
      </c>
      <c s="7" r="B3" t="n">
        <v>1181031</v>
      </c>
      <c s="7" r="C3" t="n">
        <v>1056809</v>
      </c>
    </row>
    <row r="4" spans="1:3">
      <c s="4" r="A4" t="s">
        <v>365</v>
      </c>
      <c s="6" r="B4" t="n">
        <v>-43033</v>
      </c>
      <c s="6" r="C4" t="n">
        <v>-36914</v>
      </c>
    </row>
    <row r="5" spans="1:3">
      <c s="4" r="A5" t="s">
        <v>366</v>
      </c>
      <c s="6" r="B5" t="n">
        <v>-90754</v>
      </c>
      <c s="6" r="C5" t="n">
        <v>-40822</v>
      </c>
    </row>
    <row r="6" spans="1:3">
      <c s="4" r="A6" t="s">
        <v>367</v>
      </c>
      <c s="6" r="B6" t="n">
        <v>1047244</v>
      </c>
      <c s="6" r="C6" t="n">
        <v>979073</v>
      </c>
    </row>
    <row r="7" spans="1:3">
      <c s="4" r="A7" t="s">
        <v>368</v>
      </c>
    </row>
    <row r="8" spans="1:3">
      <c s="3" r="A8" t="s">
        <v>306</v>
      </c>
    </row>
    <row r="9" spans="1:3">
      <c s="4" r="A9" t="s">
        <v>364</v>
      </c>
      <c s="6" r="B9" t="n">
        <v>67506</v>
      </c>
      <c s="6" r="C9" t="n">
        <v>71168</v>
      </c>
    </row>
    <row r="10" spans="1:3">
      <c s="4" r="A10" t="s">
        <v>30</v>
      </c>
    </row>
    <row r="11" spans="1:3">
      <c s="3" r="A11" t="s">
        <v>306</v>
      </c>
    </row>
    <row r="12" spans="1:3">
      <c s="4" r="A12" t="s">
        <v>364</v>
      </c>
      <c s="6" r="B12" t="n">
        <v>6697</v>
      </c>
      <c s="6" r="C12" t="n">
        <v>7251</v>
      </c>
    </row>
    <row r="13" spans="1:3">
      <c s="4" r="A13" t="s">
        <v>369</v>
      </c>
    </row>
    <row r="14" spans="1:3">
      <c s="3" r="A14" t="s">
        <v>306</v>
      </c>
    </row>
    <row r="15" spans="1:3">
      <c s="4" r="A15" t="s">
        <v>364</v>
      </c>
      <c s="7" r="B15" t="n">
        <v>350000</v>
      </c>
      <c s="6" r="C15" t="n">
        <v>350000</v>
      </c>
    </row>
    <row r="16" spans="1:3">
      <c s="4" r="A16" t="s">
        <v>370</v>
      </c>
      <c s="4" r="B16" t="s">
        <v>371</v>
      </c>
    </row>
    <row r="17" spans="1:3">
      <c s="4" r="A17" t="s">
        <v>372</v>
      </c>
    </row>
    <row r="18" spans="1:3">
      <c s="3" r="A18" t="s">
        <v>306</v>
      </c>
    </row>
    <row r="19" spans="1:3">
      <c s="4" r="A19" t="s">
        <v>364</v>
      </c>
      <c s="7" r="B19" t="n">
        <v>325527</v>
      </c>
      <c s="6" r="C19" t="n">
        <v>327172</v>
      </c>
    </row>
    <row r="20" spans="1:3">
      <c s="4" r="A20" t="s">
        <v>370</v>
      </c>
      <c s="4" r="B20" t="s">
        <v>373</v>
      </c>
    </row>
    <row r="21" spans="1:3">
      <c s="4" r="A21" t="s">
        <v>374</v>
      </c>
    </row>
    <row r="22" spans="1:3">
      <c s="3" r="A22" t="s">
        <v>306</v>
      </c>
    </row>
    <row r="23" spans="1:3">
      <c s="4" r="A23" t="s">
        <v>364</v>
      </c>
      <c s="7" r="B23" t="n">
        <v>125000</v>
      </c>
      <c s="6" r="C23" t="n">
        <v>0</v>
      </c>
    </row>
    <row r="24" spans="1:3">
      <c s="4" r="A24" t="s">
        <v>370</v>
      </c>
      <c s="4" r="B24" t="s">
        <v>375</v>
      </c>
    </row>
    <row r="25" spans="1:3">
      <c s="4" r="A25" t="s">
        <v>376</v>
      </c>
    </row>
    <row r="26" spans="1:3">
      <c s="3" r="A26" t="s">
        <v>306</v>
      </c>
    </row>
    <row r="27" spans="1:3">
      <c s="4" r="A27" t="s">
        <v>364</v>
      </c>
      <c s="7" r="B27" t="n">
        <v>303301</v>
      </c>
      <c s="6" r="C27" t="n">
        <v>299248</v>
      </c>
    </row>
    <row r="28" spans="1:3">
      <c s="4" r="A28" t="s">
        <v>377</v>
      </c>
    </row>
    <row r="29" spans="1:3">
      <c s="3" r="A29" t="s">
        <v>306</v>
      </c>
    </row>
    <row r="30" spans="1:3">
      <c s="4" r="A30" t="s">
        <v>364</v>
      </c>
      <c s="7" r="B30" t="n">
        <v>3000</v>
      </c>
      <c s="7" r="C30" t="n">
        <v>19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78</v>
      </c>
      <c s="2" r="B1" t="s">
        <v>379</v>
      </c>
    </row>
    <row r="2" spans="1:2">
      <c s="3" r="A2" t="s">
        <v>211</v>
      </c>
    </row>
    <row r="3" spans="1:2">
      <c s="6" r="A3" t="n">
        <v>2016</v>
      </c>
      <c s="7" r="B3" t="n">
        <v>54904</v>
      </c>
    </row>
    <row r="4" spans="1:2">
      <c s="6" r="A4" t="n">
        <v>2017</v>
      </c>
      <c s="6" r="B4" t="n">
        <v>73377</v>
      </c>
    </row>
    <row r="5" spans="1:2">
      <c s="6" r="A5" t="n">
        <v>2018</v>
      </c>
      <c s="6" r="B5" t="n">
        <v>319811</v>
      </c>
    </row>
    <row r="6" spans="1:2">
      <c s="6" r="A6" t="n">
        <v>2019</v>
      </c>
      <c s="6" r="B6" t="n">
        <v>18861</v>
      </c>
    </row>
    <row r="7" spans="1:2">
      <c s="6" r="A7" t="n">
        <v>2020</v>
      </c>
      <c s="6" r="B7" t="n">
        <v>340221</v>
      </c>
    </row>
    <row r="8" spans="1:2">
      <c s="4" r="A8" t="s">
        <v>380</v>
      </c>
      <c s="6" r="B8" t="n">
        <v>373857</v>
      </c>
    </row>
    <row r="9" spans="1:2">
      <c s="4" r="A9" t="s">
        <v>349</v>
      </c>
      <c s="7" r="B9" t="n">
        <v>11810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s="1" r="A1" t="s">
        <v>381</v>
      </c>
      <c s="2" r="B1" t="s">
        <v>91</v>
      </c>
      <c s="2" r="D1" t="s">
        <v>1</v>
      </c>
    </row>
    <row r="2" spans="1:5">
      <c s="2" r="B2" t="s">
        <v>379</v>
      </c>
      <c s="2" r="C2" t="s">
        <v>336</v>
      </c>
      <c s="2" r="D2" t="s">
        <v>379</v>
      </c>
      <c s="2" r="E2" t="s">
        <v>316</v>
      </c>
    </row>
    <row r="3" spans="1:5">
      <c s="3" r="A3" t="s">
        <v>306</v>
      </c>
    </row>
    <row r="4" spans="1:5">
      <c s="4" r="A4" t="s">
        <v>382</v>
      </c>
      <c s="7" r="D4" t="n">
        <v>9300000</v>
      </c>
    </row>
    <row r="5" spans="1:5">
      <c s="4" r="A5" t="s">
        <v>383</v>
      </c>
    </row>
    <row r="6" spans="1:5">
      <c s="3" r="A6" t="s">
        <v>306</v>
      </c>
    </row>
    <row r="7" spans="1:5">
      <c s="4" r="A7" t="s">
        <v>384</v>
      </c>
      <c s="7" r="B7" t="n">
        <v>50000000</v>
      </c>
      <c s="6" r="D7" t="n">
        <v>50000000</v>
      </c>
    </row>
    <row r="8" spans="1:5">
      <c s="4" r="A8" t="s">
        <v>385</v>
      </c>
      <c s="6" r="B8" t="n">
        <v>43344000</v>
      </c>
      <c s="6" r="D8" t="n">
        <v>43344000</v>
      </c>
    </row>
    <row r="9" spans="1:5">
      <c s="4" r="A9" t="s">
        <v>386</v>
      </c>
      <c s="6" r="B9" t="n">
        <v>13656000</v>
      </c>
      <c s="6" r="D9" t="n">
        <v>13656000</v>
      </c>
    </row>
    <row r="10" spans="1:5">
      <c s="4" r="A10" t="s">
        <v>387</v>
      </c>
      <c s="7" r="B10" t="n">
        <v>3000000</v>
      </c>
      <c s="7" r="D10" t="n">
        <v>3000000</v>
      </c>
    </row>
    <row r="11" spans="1:5">
      <c s="4" r="A11" t="s">
        <v>388</v>
      </c>
    </row>
    <row r="12" spans="1:5">
      <c s="3" r="A12" t="s">
        <v>306</v>
      </c>
    </row>
    <row r="13" spans="1:5">
      <c s="4" r="A13" t="s">
        <v>370</v>
      </c>
      <c s="4" r="B13" t="s">
        <v>373</v>
      </c>
      <c s="4" r="D13" t="s">
        <v>373</v>
      </c>
    </row>
    <row r="14" spans="1:5">
      <c s="4" r="A14" t="s">
        <v>369</v>
      </c>
    </row>
    <row r="15" spans="1:5">
      <c s="3" r="A15" t="s">
        <v>306</v>
      </c>
    </row>
    <row r="16" spans="1:5">
      <c s="4" r="A16" t="s">
        <v>370</v>
      </c>
      <c s="4" r="B16" t="s">
        <v>371</v>
      </c>
      <c s="4" r="D16" t="s">
        <v>371</v>
      </c>
    </row>
    <row r="17" spans="1:5">
      <c s="4" r="A17" t="s">
        <v>374</v>
      </c>
    </row>
    <row r="18" spans="1:5">
      <c s="3" r="A18" t="s">
        <v>306</v>
      </c>
    </row>
    <row r="19" spans="1:5">
      <c s="4" r="A19" t="s">
        <v>370</v>
      </c>
      <c s="4" r="B19" t="s">
        <v>375</v>
      </c>
      <c s="4" r="D19" t="s">
        <v>375</v>
      </c>
    </row>
    <row r="20" spans="1:5">
      <c s="4" r="A20" t="s">
        <v>314</v>
      </c>
      <c s="7" r="E20" t="n">
        <v>125000000</v>
      </c>
    </row>
    <row r="21" spans="1:5">
      <c s="4" r="A21" t="s">
        <v>376</v>
      </c>
    </row>
    <row r="22" spans="1:5">
      <c s="3" r="A22" t="s">
        <v>306</v>
      </c>
    </row>
    <row r="23" spans="1:5">
      <c s="4" r="A23" t="s">
        <v>389</v>
      </c>
      <c s="4" r="B23" t="s">
        <v>390</v>
      </c>
      <c s="4" r="D23" t="s">
        <v>390</v>
      </c>
    </row>
    <row r="24" spans="1:5">
      <c s="4" r="A24" t="s">
        <v>391</v>
      </c>
      <c s="7" r="D24" t="n">
        <v>4600000</v>
      </c>
    </row>
    <row r="25" spans="1:5">
      <c s="4" r="A25" t="s">
        <v>392</v>
      </c>
      <c s="7" r="B25" t="n">
        <v>291900000</v>
      </c>
      <c s="6" r="D25" t="n">
        <v>291900000</v>
      </c>
    </row>
    <row r="26" spans="1:5">
      <c s="4" r="A26" t="s">
        <v>393</v>
      </c>
      <c s="6" r="B26" t="n">
        <v>11400000</v>
      </c>
      <c s="6" r="D26" t="n">
        <v>11400000</v>
      </c>
    </row>
    <row r="27" spans="1:5">
      <c s="4" r="A27" t="s">
        <v>394</v>
      </c>
    </row>
    <row r="28" spans="1:5">
      <c s="3" r="A28" t="s">
        <v>306</v>
      </c>
    </row>
    <row r="29" spans="1:5">
      <c s="4" r="A29" t="s">
        <v>384</v>
      </c>
      <c s="7" r="B29" t="n">
        <v>60000000</v>
      </c>
      <c s="6" r="D29" t="n">
        <v>60000000</v>
      </c>
    </row>
    <row r="30" spans="1:5">
      <c s="4" r="A30" t="s">
        <v>395</v>
      </c>
      <c s="11" r="B30" t="n">
        <v>1.15</v>
      </c>
      <c s="11" r="C30" t="n">
        <v>1.1</v>
      </c>
    </row>
    <row r="31" spans="1:5">
      <c s="4" r="A31" t="s">
        <v>396</v>
      </c>
    </row>
    <row r="32" spans="1:5">
      <c s="3" r="A32" t="s">
        <v>306</v>
      </c>
    </row>
    <row r="33" spans="1:5">
      <c s="4" r="A33" t="s">
        <v>384</v>
      </c>
      <c s="7" r="B33" t="n">
        <v>30000000</v>
      </c>
      <c s="6" r="D33" t="n">
        <v>30000000</v>
      </c>
    </row>
    <row r="34" spans="1:5">
      <c s="4" r="A34" t="s">
        <v>397</v>
      </c>
    </row>
    <row r="35" spans="1:5">
      <c s="3" r="A35" t="s">
        <v>306</v>
      </c>
    </row>
    <row r="36" spans="1:5">
      <c s="4" r="A36" t="s">
        <v>384</v>
      </c>
      <c s="6" r="B36" t="n">
        <v>35000000</v>
      </c>
      <c s="6" r="D36" t="n">
        <v>35000000</v>
      </c>
    </row>
    <row r="37" spans="1:5">
      <c s="4" r="A37" t="s">
        <v>398</v>
      </c>
    </row>
    <row r="38" spans="1:5">
      <c s="3" r="A38" t="s">
        <v>306</v>
      </c>
    </row>
    <row r="39" spans="1:5">
      <c s="4" r="A39" t="s">
        <v>384</v>
      </c>
      <c s="6" r="B39" t="n">
        <v>20000000</v>
      </c>
      <c s="6" r="D39" t="n">
        <v>20000000</v>
      </c>
    </row>
    <row r="40" spans="1:5">
      <c s="4" r="A40" t="s">
        <v>399</v>
      </c>
    </row>
    <row r="41" spans="1:5">
      <c s="3" r="A41" t="s">
        <v>306</v>
      </c>
    </row>
    <row r="42" spans="1:5">
      <c s="4" r="A42" t="s">
        <v>384</v>
      </c>
      <c s="6" r="B42" t="n">
        <v>25000000</v>
      </c>
      <c s="6" r="D42" t="n">
        <v>25000000</v>
      </c>
    </row>
    <row r="43" spans="1:5">
      <c s="4" r="A43" t="s">
        <v>400</v>
      </c>
    </row>
    <row r="44" spans="1:5">
      <c s="3" r="A44" t="s">
        <v>306</v>
      </c>
    </row>
    <row r="45" spans="1:5">
      <c s="4" r="A45" t="s">
        <v>384</v>
      </c>
      <c s="6" r="B45" t="n">
        <v>15000000</v>
      </c>
      <c s="6" r="D45" t="n">
        <v>15000000</v>
      </c>
    </row>
    <row r="46" spans="1:5">
      <c s="4" r="A46" t="s">
        <v>385</v>
      </c>
      <c s="6" r="B46" t="n">
        <v>15000000</v>
      </c>
      <c s="6" r="D46" t="n">
        <v>15000000</v>
      </c>
    </row>
    <row r="47" spans="1:5">
      <c s="4" r="A47" t="s">
        <v>401</v>
      </c>
    </row>
    <row r="48" spans="1:5">
      <c s="3" r="A48" t="s">
        <v>306</v>
      </c>
    </row>
    <row r="49" spans="1:5">
      <c s="4" r="A49" t="s">
        <v>384</v>
      </c>
      <c s="7" r="B49" t="n">
        <v>10000000</v>
      </c>
      <c s="7" r="D49" t="n">
        <v>10000000</v>
      </c>
    </row>
    <row r="50" spans="1:5">
      <c s="4" r="A50" t="s">
        <v>402</v>
      </c>
    </row>
    <row r="51" spans="1:5">
      <c s="3" r="A51" t="s">
        <v>306</v>
      </c>
    </row>
    <row r="52" spans="1:5">
      <c s="4" r="A52" t="s">
        <v>403</v>
      </c>
      <c s="4" r="D52" t="s">
        <v>404</v>
      </c>
    </row>
    <row r="53" spans="1:5">
      <c s="4" r="A53" t="s">
        <v>405</v>
      </c>
      <c s="4" r="B53" t="s">
        <v>406</v>
      </c>
      <c s="4" r="D53" t="s">
        <v>406</v>
      </c>
    </row>
    <row r="54" spans="1:5">
      <c s="4" r="A54" t="s">
        <v>407</v>
      </c>
    </row>
    <row r="55" spans="1:5">
      <c s="3" r="A55" t="s">
        <v>306</v>
      </c>
    </row>
    <row r="56" spans="1:5">
      <c s="4" r="A56" t="s">
        <v>403</v>
      </c>
      <c s="4" r="D56" t="s">
        <v>408</v>
      </c>
    </row>
    <row r="57" spans="1:5">
      <c s="4" r="A57" t="s">
        <v>409</v>
      </c>
      <c s="4" r="D57" t="s">
        <v>410</v>
      </c>
    </row>
    <row r="58" spans="1:5">
      <c s="4" r="A58" t="s">
        <v>411</v>
      </c>
    </row>
    <row r="59" spans="1:5">
      <c s="3" r="A59" t="s">
        <v>306</v>
      </c>
    </row>
    <row r="60" spans="1:5">
      <c s="4" r="A60" t="s">
        <v>403</v>
      </c>
      <c s="4" r="D60" t="s">
        <v>408</v>
      </c>
    </row>
    <row r="61" spans="1:5">
      <c s="4" r="A61" t="s">
        <v>412</v>
      </c>
    </row>
    <row r="62" spans="1:5">
      <c s="3" r="A62" t="s">
        <v>306</v>
      </c>
    </row>
    <row r="63" spans="1:5">
      <c s="4" r="A63" t="s">
        <v>403</v>
      </c>
      <c s="4" r="D63" t="s">
        <v>408</v>
      </c>
    </row>
    <row r="64" spans="1:5">
      <c s="4" r="A64" t="s">
        <v>413</v>
      </c>
    </row>
    <row r="65" spans="1:5">
      <c s="3" r="A65" t="s">
        <v>306</v>
      </c>
    </row>
    <row r="66" spans="1:5">
      <c s="4" r="A66" t="s">
        <v>403</v>
      </c>
      <c s="4" r="D66" t="s">
        <v>408</v>
      </c>
    </row>
    <row r="67" spans="1:5">
      <c s="4" r="A67" t="s">
        <v>414</v>
      </c>
    </row>
    <row r="68" spans="1:5">
      <c s="3" r="A68" t="s">
        <v>306</v>
      </c>
    </row>
    <row r="69" spans="1:5">
      <c s="4" r="A69" t="s">
        <v>409</v>
      </c>
      <c s="4" r="D69" t="s">
        <v>415</v>
      </c>
    </row>
    <row r="70" spans="1:5">
      <c s="4" r="A70" t="s">
        <v>416</v>
      </c>
    </row>
    <row r="71" spans="1:5">
      <c s="3" r="A71" t="s">
        <v>306</v>
      </c>
    </row>
    <row r="72" spans="1:5">
      <c s="4" r="A72" t="s">
        <v>403</v>
      </c>
      <c s="4" r="D72" t="s">
        <v>417</v>
      </c>
    </row>
    <row r="73" spans="1:5">
      <c s="4" r="A73" t="s">
        <v>418</v>
      </c>
    </row>
    <row r="74" spans="1:5">
      <c s="3" r="A74" t="s">
        <v>306</v>
      </c>
    </row>
    <row r="75" spans="1:5">
      <c s="4" r="A75" t="s">
        <v>403</v>
      </c>
      <c s="4" r="D75" t="s">
        <v>417</v>
      </c>
    </row>
    <row r="76" spans="1:5">
      <c s="4" r="A76" t="s">
        <v>419</v>
      </c>
    </row>
    <row r="77" spans="1:5">
      <c s="3" r="A77" t="s">
        <v>306</v>
      </c>
    </row>
    <row r="78" spans="1:5">
      <c s="4" r="A78" t="s">
        <v>420</v>
      </c>
      <c s="4" r="D78" t="s">
        <v>410</v>
      </c>
    </row>
    <row r="79" spans="1:5">
      <c s="4" r="A79" t="s">
        <v>421</v>
      </c>
    </row>
    <row r="80" spans="1:5">
      <c s="3" r="A80" t="s">
        <v>306</v>
      </c>
    </row>
    <row r="81" spans="1:5">
      <c s="4" r="A81" t="s">
        <v>420</v>
      </c>
      <c s="4" r="D81" t="s">
        <v>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91</v>
      </c>
      <c s="2" r="D1" t="s">
        <v>1</v>
      </c>
    </row>
    <row r="2" spans="1:5">
      <c s="2" r="B2" t="s">
        <v>2</v>
      </c>
      <c s="2" r="C2" t="s">
        <v>92</v>
      </c>
      <c s="2" r="D2" t="s">
        <v>2</v>
      </c>
      <c s="2" r="E2" t="s">
        <v>92</v>
      </c>
    </row>
    <row r="3" spans="1:5">
      <c s="3" r="A3" t="s">
        <v>424</v>
      </c>
    </row>
    <row r="4" spans="1:5">
      <c s="4" r="A4" t="s">
        <v>425</v>
      </c>
      <c s="7" r="B4" t="n">
        <v>809</v>
      </c>
      <c s="7" r="C4" t="n">
        <v>1054</v>
      </c>
      <c s="7" r="D4" t="n">
        <v>1744</v>
      </c>
      <c s="7" r="E4" t="n">
        <v>2108</v>
      </c>
    </row>
    <row r="5" spans="1:5">
      <c s="4" r="A5" t="s">
        <v>426</v>
      </c>
      <c s="6" r="B5" t="n">
        <v>3091</v>
      </c>
      <c s="6" r="C5" t="n">
        <v>2907</v>
      </c>
      <c s="6" r="D5" t="n">
        <v>6202</v>
      </c>
      <c s="6" r="E5" t="n">
        <v>5815</v>
      </c>
    </row>
    <row r="6" spans="1:5">
      <c s="4" r="A6" t="s">
        <v>427</v>
      </c>
      <c s="6" r="B6" t="n">
        <v>323</v>
      </c>
      <c s="6" r="C6" t="n">
        <v>327</v>
      </c>
      <c s="6" r="D6" t="n">
        <v>523</v>
      </c>
      <c s="6" r="E6" t="n">
        <v>654</v>
      </c>
    </row>
    <row r="7" spans="1:5">
      <c s="4" r="A7" t="s">
        <v>428</v>
      </c>
      <c s="7" r="B7" t="n">
        <v>4223</v>
      </c>
      <c s="7" r="C7" t="n">
        <v>4288</v>
      </c>
      <c s="7" r="D7" t="n">
        <v>8469</v>
      </c>
      <c s="7" r="E7" t="n">
        <v>85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91</v>
      </c>
      <c s="2" r="D1" t="s">
        <v>1</v>
      </c>
    </row>
    <row r="2" spans="1:5">
      <c s="2" r="B2" t="s">
        <v>2</v>
      </c>
      <c s="2" r="C2" t="s">
        <v>92</v>
      </c>
      <c s="2" r="D2" t="s">
        <v>2</v>
      </c>
      <c s="2" r="E2" t="s">
        <v>92</v>
      </c>
    </row>
    <row r="3" spans="1:5">
      <c s="3" r="A3" t="s">
        <v>430</v>
      </c>
    </row>
    <row r="4" spans="1:5">
      <c s="4" r="A4" t="s">
        <v>428</v>
      </c>
      <c s="7" r="B4" t="n">
        <v>4223</v>
      </c>
      <c s="7" r="C4" t="n">
        <v>4288</v>
      </c>
      <c s="7" r="D4" t="n">
        <v>8469</v>
      </c>
      <c s="7" r="E4" t="n">
        <v>8577</v>
      </c>
    </row>
    <row r="5" spans="1:5">
      <c s="4" r="A5" t="s">
        <v>431</v>
      </c>
    </row>
    <row r="6" spans="1:5">
      <c s="3" r="A6" t="s">
        <v>430</v>
      </c>
    </row>
    <row r="7" spans="1:5">
      <c s="4" r="A7" t="s">
        <v>428</v>
      </c>
      <c s="6" r="B7" t="n">
        <v>2135</v>
      </c>
      <c s="6" r="C7" t="n">
        <v>2034</v>
      </c>
      <c s="6" r="D7" t="n">
        <v>4270</v>
      </c>
      <c s="6" r="E7" t="n">
        <v>4068</v>
      </c>
    </row>
    <row r="8" spans="1:5">
      <c s="4" r="A8" t="s">
        <v>432</v>
      </c>
    </row>
    <row r="9" spans="1:5">
      <c s="3" r="A9" t="s">
        <v>430</v>
      </c>
    </row>
    <row r="10" spans="1:5">
      <c s="4" r="A10" t="s">
        <v>428</v>
      </c>
      <c s="7" r="B10" t="n">
        <v>2088</v>
      </c>
      <c s="7" r="C10" t="n">
        <v>2254</v>
      </c>
      <c s="7" r="D10" t="n">
        <v>4199</v>
      </c>
      <c s="7" r="E10" t="n">
        <v>45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91</v>
      </c>
      <c s="2" r="D1" t="s">
        <v>1</v>
      </c>
    </row>
    <row r="2" spans="1:5">
      <c s="2" r="B2" t="s">
        <v>2</v>
      </c>
      <c s="2" r="C2" t="s">
        <v>92</v>
      </c>
      <c s="2" r="D2" t="s">
        <v>2</v>
      </c>
      <c s="2" r="E2" t="s">
        <v>92</v>
      </c>
    </row>
    <row r="3" spans="1:5">
      <c s="3" r="A3" t="s">
        <v>269</v>
      </c>
    </row>
    <row r="4" spans="1:5">
      <c s="4" r="A4" t="s">
        <v>425</v>
      </c>
      <c s="7" r="B4" t="n">
        <v>260</v>
      </c>
      <c s="7" r="C4" t="n">
        <v>376</v>
      </c>
      <c s="7" r="D4" t="n">
        <v>868</v>
      </c>
      <c s="7" r="E4" t="n">
        <v>882</v>
      </c>
    </row>
    <row r="5" spans="1:5">
      <c s="4" r="A5" t="s">
        <v>426</v>
      </c>
      <c s="6" r="B5" t="n">
        <v>3075</v>
      </c>
      <c s="6" r="C5" t="n">
        <v>1971</v>
      </c>
      <c s="6" r="D5" t="n">
        <v>5362</v>
      </c>
      <c s="6" r="E5" t="n">
        <v>3957</v>
      </c>
    </row>
    <row r="6" spans="1:5">
      <c s="4" r="A6" t="s">
        <v>434</v>
      </c>
      <c s="6" r="B6" t="n">
        <v>-3812</v>
      </c>
      <c s="6" r="C6" t="n">
        <v>-2680</v>
      </c>
      <c s="6" r="D6" t="n">
        <v>-7043</v>
      </c>
      <c s="6" r="E6" t="n">
        <v>-5319</v>
      </c>
    </row>
    <row r="7" spans="1:5">
      <c s="4" r="A7" t="s">
        <v>435</v>
      </c>
      <c s="6" r="B7" t="n">
        <v>0</v>
      </c>
      <c s="6" r="C7" t="n">
        <v>-347</v>
      </c>
      <c s="6" r="D7" t="n">
        <v>0</v>
      </c>
      <c s="6" r="E7" t="n">
        <v>-347</v>
      </c>
    </row>
    <row r="8" spans="1:5">
      <c s="4" r="A8" t="s">
        <v>427</v>
      </c>
      <c s="6" r="B8" t="n">
        <v>1552</v>
      </c>
      <c s="6" r="C8" t="n">
        <v>1140</v>
      </c>
      <c s="6" r="D8" t="n">
        <v>2590</v>
      </c>
      <c s="6" r="E8" t="n">
        <v>2250</v>
      </c>
    </row>
    <row r="9" spans="1:5">
      <c s="4" r="A9" t="s">
        <v>428</v>
      </c>
      <c s="7" r="B9" t="n">
        <v>1075</v>
      </c>
      <c s="7" r="C9" t="n">
        <v>460</v>
      </c>
      <c s="6" r="D9" t="n">
        <v>1777</v>
      </c>
      <c s="7" r="E9" t="n">
        <v>1423</v>
      </c>
    </row>
    <row r="10" spans="1:5">
      <c s="4" r="A10" t="s">
        <v>436</v>
      </c>
      <c s="6" r="D10" t="n">
        <v>400</v>
      </c>
    </row>
    <row r="11" spans="1:5">
      <c s="4" r="A11" t="s">
        <v>437</v>
      </c>
      <c s="7" r="D11"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91</v>
      </c>
      <c s="2" r="D1" t="s">
        <v>1</v>
      </c>
    </row>
    <row r="2" spans="1:5">
      <c s="2" r="B2" t="s">
        <v>2</v>
      </c>
      <c s="2" r="C2" t="s">
        <v>92</v>
      </c>
      <c s="2" r="D2" t="s">
        <v>2</v>
      </c>
      <c s="2" r="E2" t="s">
        <v>92</v>
      </c>
    </row>
    <row r="3" spans="1:5">
      <c s="3" r="A3" t="s">
        <v>124</v>
      </c>
    </row>
    <row r="4" spans="1:5">
      <c s="4" r="A4" t="s">
        <v>115</v>
      </c>
      <c s="7" r="B4" t="n">
        <v>-26175</v>
      </c>
      <c s="7" r="C4" t="n">
        <v>-37851</v>
      </c>
      <c s="7" r="D4" t="n">
        <v>3911</v>
      </c>
      <c s="7" r="E4" t="n">
        <v>-51729</v>
      </c>
    </row>
    <row r="5" spans="1:5">
      <c s="3" r="A5" t="s">
        <v>125</v>
      </c>
    </row>
    <row r="6" spans="1:5">
      <c s="4" r="A6" t="s">
        <v>126</v>
      </c>
      <c s="6" r="B6" t="n">
        <v>1772</v>
      </c>
      <c s="6" r="C6" t="n">
        <v>1157</v>
      </c>
      <c s="6" r="D6" t="n">
        <v>2590</v>
      </c>
      <c s="6" r="E6" t="n">
        <v>2267</v>
      </c>
    </row>
    <row r="7" spans="1:5">
      <c s="4" r="A7" t="s">
        <v>127</v>
      </c>
      <c s="6" r="B7" t="n">
        <v>-199</v>
      </c>
      <c s="6" r="C7" t="n">
        <v>-488</v>
      </c>
      <c s="6" r="D7" t="n">
        <v>-27</v>
      </c>
      <c s="6" r="E7" t="n">
        <v>-285</v>
      </c>
    </row>
    <row r="8" spans="1:5">
      <c s="4" r="A8" t="s">
        <v>128</v>
      </c>
      <c s="6" r="B8" t="n">
        <v>323</v>
      </c>
      <c s="6" r="C8" t="n">
        <v>327</v>
      </c>
      <c s="6" r="D8" t="n">
        <v>523</v>
      </c>
      <c s="6" r="E8" t="n">
        <v>654</v>
      </c>
    </row>
    <row r="9" spans="1:5">
      <c s="4" r="A9" t="s">
        <v>129</v>
      </c>
      <c s="6" r="B9" t="n">
        <v>1672</v>
      </c>
      <c s="6" r="C9" t="n">
        <v>0</v>
      </c>
      <c s="6" r="D9" t="n">
        <v>984</v>
      </c>
      <c s="6" r="E9" t="n">
        <v>0</v>
      </c>
    </row>
    <row r="10" spans="1:5">
      <c s="4" r="A10" t="s">
        <v>130</v>
      </c>
      <c s="6" r="B10" t="n">
        <v>-1314</v>
      </c>
      <c s="6" r="C10" t="n">
        <v>225</v>
      </c>
      <c s="6" r="D10" t="n">
        <v>-1371</v>
      </c>
      <c s="6" r="E10" t="n">
        <v>-350</v>
      </c>
    </row>
    <row r="11" spans="1:5">
      <c s="4" r="A11" t="s">
        <v>131</v>
      </c>
      <c s="6" r="B11" t="n">
        <v>-617</v>
      </c>
      <c s="6" r="C11" t="n">
        <v>4924</v>
      </c>
      <c s="6" r="D11" t="n">
        <v>18622</v>
      </c>
      <c s="6" r="E11" t="n">
        <v>-22216</v>
      </c>
    </row>
    <row r="12" spans="1:5">
      <c s="4" r="A12" t="s">
        <v>132</v>
      </c>
      <c s="6" r="B12" t="n">
        <v>1</v>
      </c>
      <c s="6" r="C12" t="n">
        <v>-1785</v>
      </c>
      <c s="6" r="D12" t="n">
        <v>-280</v>
      </c>
      <c s="6" r="E12" t="n">
        <v>-1460</v>
      </c>
    </row>
    <row r="13" spans="1:5">
      <c s="4" r="A13" t="s">
        <v>133</v>
      </c>
      <c s="6" r="B13" t="n">
        <v>1638</v>
      </c>
      <c s="6" r="C13" t="n">
        <v>4360</v>
      </c>
      <c s="6" r="D13" t="n">
        <v>21041</v>
      </c>
      <c s="6" r="E13" t="n">
        <v>-21390</v>
      </c>
    </row>
    <row r="14" spans="1:5">
      <c s="4" r="A14" t="s">
        <v>134</v>
      </c>
      <c s="6" r="B14" t="n">
        <v>-24537</v>
      </c>
      <c s="6" r="C14" t="n">
        <v>-33491</v>
      </c>
      <c s="6" r="D14" t="n">
        <v>24952</v>
      </c>
      <c s="6" r="E14" t="n">
        <v>-73119</v>
      </c>
    </row>
    <row r="15" spans="1:5">
      <c s="4" r="A15" t="s">
        <v>135</v>
      </c>
      <c s="6" r="B15" t="n">
        <v>-792</v>
      </c>
      <c s="6" r="C15" t="n">
        <v>-1246</v>
      </c>
      <c s="6" r="D15" t="n">
        <v>-1292</v>
      </c>
      <c s="6" r="E15" t="n">
        <v>-3392</v>
      </c>
    </row>
    <row r="16" spans="1:5">
      <c s="4" r="A16" t="s">
        <v>136</v>
      </c>
      <c s="7" r="B16" t="n">
        <v>-23745</v>
      </c>
      <c s="7" r="C16" t="n">
        <v>-32245</v>
      </c>
      <c s="7" r="D16" t="n">
        <v>26244</v>
      </c>
      <c s="7" r="E16" t="n">
        <v>-69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438</v>
      </c>
      <c s="2" r="B1" t="s">
        <v>91</v>
      </c>
      <c s="2" r="D1" t="s">
        <v>1</v>
      </c>
    </row>
    <row r="2" spans="1:6">
      <c s="2" r="B2" t="s">
        <v>379</v>
      </c>
      <c s="2" r="C2" t="s">
        <v>439</v>
      </c>
      <c s="2" r="D2" t="s">
        <v>440</v>
      </c>
      <c s="2" r="E2" t="s">
        <v>439</v>
      </c>
      <c s="2" r="F2" t="s">
        <v>305</v>
      </c>
    </row>
    <row r="3" spans="1:6">
      <c s="3" r="A3" t="s">
        <v>441</v>
      </c>
    </row>
    <row r="4" spans="1:6">
      <c s="4" r="A4" t="s">
        <v>442</v>
      </c>
      <c s="7" r="B4" t="n">
        <v>5878</v>
      </c>
      <c s="7" r="C4" t="n">
        <v>-6178</v>
      </c>
      <c s="7" r="D4" t="n">
        <v>3278</v>
      </c>
      <c s="7" r="E4" t="n">
        <v>-902</v>
      </c>
    </row>
    <row r="5" spans="1:6">
      <c s="4" r="A5" t="s">
        <v>443</v>
      </c>
    </row>
    <row r="6" spans="1:6">
      <c s="3" r="A6" t="s">
        <v>441</v>
      </c>
    </row>
    <row r="7" spans="1:6">
      <c s="4" r="A7" t="s">
        <v>442</v>
      </c>
      <c s="6" r="B7" t="n">
        <v>5878</v>
      </c>
      <c s="7" r="C7" t="n">
        <v>-6178</v>
      </c>
      <c s="6" r="D7" t="n">
        <v>3278</v>
      </c>
      <c s="7" r="E7" t="n">
        <v>-902</v>
      </c>
    </row>
    <row r="8" spans="1:6">
      <c s="4" r="A8" t="s">
        <v>444</v>
      </c>
    </row>
    <row r="9" spans="1:6">
      <c s="3" r="A9" t="s">
        <v>441</v>
      </c>
    </row>
    <row r="10" spans="1:6">
      <c s="4" r="A10" t="s">
        <v>445</v>
      </c>
      <c s="6" r="B10" t="n">
        <v>11903</v>
      </c>
      <c s="6" r="D10" t="n">
        <v>11903</v>
      </c>
      <c s="7" r="F10" t="n">
        <v>13679</v>
      </c>
    </row>
    <row r="11" spans="1:6">
      <c s="4" r="A11" t="s">
        <v>446</v>
      </c>
    </row>
    <row r="12" spans="1:6">
      <c s="3" r="A12" t="s">
        <v>441</v>
      </c>
    </row>
    <row r="13" spans="1:6">
      <c s="4" r="A13" t="s">
        <v>445</v>
      </c>
      <c s="7" r="B13" t="n">
        <v>21853</v>
      </c>
      <c s="7" r="D13" t="n">
        <v>21853</v>
      </c>
      <c s="7" r="F13" t="n">
        <v>23656</v>
      </c>
    </row>
    <row r="14" spans="1:6">
      <c s="4" r="A14" t="s">
        <v>447</v>
      </c>
    </row>
    <row r="15" spans="1:6">
      <c s="3" r="A15" t="s">
        <v>441</v>
      </c>
    </row>
    <row r="16" spans="1:6">
      <c s="4" r="A16" t="s">
        <v>448</v>
      </c>
      <c s="11" r="D16" t="n">
        <v>41.05</v>
      </c>
    </row>
    <row r="17" spans="1:6">
      <c s="4" r="A17" t="s">
        <v>449</v>
      </c>
    </row>
    <row r="18" spans="1:6">
      <c s="3" r="A18" t="s">
        <v>441</v>
      </c>
    </row>
    <row r="19" spans="1:6">
      <c s="4" r="A19" t="s">
        <v>448</v>
      </c>
      <c s="10" r="D19" t="n">
        <v>55.2</v>
      </c>
    </row>
    <row r="20" spans="1:6">
      <c s="4" r="A20" t="s">
        <v>450</v>
      </c>
    </row>
    <row r="21" spans="1:6">
      <c s="3" r="A21" t="s">
        <v>441</v>
      </c>
    </row>
    <row r="22" spans="1:6">
      <c s="4" r="A22" t="s">
        <v>448</v>
      </c>
      <c s="11" r="D22" t="n">
        <v>43.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r="A1" t="s">
        <v>451</v>
      </c>
      <c s="2" r="B1" t="s">
        <v>379</v>
      </c>
    </row>
    <row r="2" spans="1:2">
      <c s="12" r="A2" t="n">
        <v>1</v>
      </c>
    </row>
    <row r="3" spans="1:2">
      <c s="3" r="A3" t="s">
        <v>452</v>
      </c>
    </row>
    <row r="4" spans="1:2">
      <c s="4" r="A4" t="s">
        <v>453</v>
      </c>
      <c s="7" r="B4" t="n">
        <v>76972</v>
      </c>
    </row>
    <row r="5" spans="1:2">
      <c s="4" r="A5" t="s">
        <v>454</v>
      </c>
      <c s="6" r="B5" t="n">
        <v>71824</v>
      </c>
    </row>
    <row r="6" spans="1:2">
      <c s="4" r="A6" t="s">
        <v>455</v>
      </c>
      <c s="6" r="B6" t="n">
        <v>148796</v>
      </c>
    </row>
    <row r="7" spans="1:2">
      <c s="12" r="A7" t="n">
        <v>2</v>
      </c>
    </row>
    <row r="8" spans="1:2">
      <c s="3" r="A8" t="s">
        <v>452</v>
      </c>
    </row>
    <row r="9" spans="1:2">
      <c s="4" r="A9" t="s">
        <v>453</v>
      </c>
      <c s="6" r="B9" t="n">
        <v>0</v>
      </c>
    </row>
    <row r="10" spans="1:2">
      <c s="4" r="A10" t="s">
        <v>454</v>
      </c>
      <c s="6" r="B10" t="n">
        <v>0</v>
      </c>
    </row>
    <row r="11" spans="1:2">
      <c s="4" r="A11" t="s">
        <v>455</v>
      </c>
      <c s="6" r="B11" t="n">
        <v>0</v>
      </c>
    </row>
    <row r="12" spans="1:2">
      <c s="4" r="A12" t="s">
        <v>456</v>
      </c>
    </row>
    <row r="13" spans="1:2">
      <c s="3" r="A13" t="s">
        <v>452</v>
      </c>
    </row>
    <row r="14" spans="1:2">
      <c s="4" r="A14" t="s">
        <v>453</v>
      </c>
      <c s="6" r="B14" t="n">
        <v>76972</v>
      </c>
    </row>
    <row r="15" spans="1:2">
      <c s="4" r="A15" t="s">
        <v>454</v>
      </c>
      <c s="6" r="B15" t="n">
        <v>71824</v>
      </c>
    </row>
    <row r="16" spans="1:2">
      <c s="4" r="A16" t="s">
        <v>455</v>
      </c>
      <c s="6" r="B16" t="n">
        <v>148796</v>
      </c>
    </row>
    <row r="17" spans="1:2">
      <c s="4" r="A17" t="s">
        <v>457</v>
      </c>
    </row>
    <row r="18" spans="1:2">
      <c s="3" r="A18" t="s">
        <v>452</v>
      </c>
    </row>
    <row r="19" spans="1:2">
      <c s="4" r="A19" t="s">
        <v>445</v>
      </c>
      <c s="6" r="B19" t="n">
        <v>555</v>
      </c>
    </row>
    <row r="20" spans="1:2">
      <c s="4" r="A20" t="s">
        <v>458</v>
      </c>
    </row>
    <row r="21" spans="1:2">
      <c s="3" r="A21" t="s">
        <v>452</v>
      </c>
    </row>
    <row r="22" spans="1:2">
      <c s="4" r="A22" t="s">
        <v>445</v>
      </c>
      <c s="6" r="B22" t="n">
        <v>33756</v>
      </c>
    </row>
    <row r="23" spans="1:2">
      <c s="4" r="A23" t="s">
        <v>459</v>
      </c>
    </row>
    <row r="24" spans="1:2">
      <c s="3" r="A24" t="s">
        <v>452</v>
      </c>
    </row>
    <row r="25" spans="1:2">
      <c s="4" r="A25" t="s">
        <v>445</v>
      </c>
      <c s="6" r="B25" t="n">
        <v>34311</v>
      </c>
    </row>
    <row r="26" spans="1:2">
      <c s="4" r="A26" t="s">
        <v>460</v>
      </c>
    </row>
    <row r="27" spans="1:2">
      <c s="3" r="A27" t="s">
        <v>452</v>
      </c>
    </row>
    <row r="28" spans="1:2">
      <c s="4" r="A28" t="s">
        <v>445</v>
      </c>
      <c s="6" r="B28" t="n">
        <v>0</v>
      </c>
    </row>
    <row r="29" spans="1:2">
      <c s="4" r="A29" t="s">
        <v>461</v>
      </c>
    </row>
    <row r="30" spans="1:2">
      <c s="3" r="A30" t="s">
        <v>452</v>
      </c>
    </row>
    <row r="31" spans="1:2">
      <c s="4" r="A31" t="s">
        <v>445</v>
      </c>
      <c s="6" r="B31" t="n">
        <v>33756</v>
      </c>
    </row>
    <row r="32" spans="1:2">
      <c s="4" r="A32" t="s">
        <v>462</v>
      </c>
    </row>
    <row r="33" spans="1:2">
      <c s="3" r="A33" t="s">
        <v>452</v>
      </c>
    </row>
    <row r="34" spans="1:2">
      <c s="4" r="A34" t="s">
        <v>445</v>
      </c>
      <c s="6" r="B34" t="n">
        <v>33756</v>
      </c>
    </row>
    <row r="35" spans="1:2">
      <c s="4" r="A35" t="s">
        <v>463</v>
      </c>
    </row>
    <row r="36" spans="1:2">
      <c s="3" r="A36" t="s">
        <v>452</v>
      </c>
    </row>
    <row r="37" spans="1:2">
      <c s="4" r="A37" t="s">
        <v>445</v>
      </c>
      <c s="6" r="B37" t="n">
        <v>555</v>
      </c>
    </row>
    <row r="38" spans="1:2">
      <c s="4" r="A38" t="s">
        <v>464</v>
      </c>
    </row>
    <row r="39" spans="1:2">
      <c s="3" r="A39" t="s">
        <v>452</v>
      </c>
    </row>
    <row r="40" spans="1:2">
      <c s="4" r="A40" t="s">
        <v>445</v>
      </c>
      <c s="6" r="B40" t="n">
        <v>0</v>
      </c>
    </row>
    <row r="41" spans="1:2">
      <c s="4" r="A41" t="s">
        <v>465</v>
      </c>
    </row>
    <row r="42" spans="1:2">
      <c s="3" r="A42" t="s">
        <v>452</v>
      </c>
    </row>
    <row r="43" spans="1:2">
      <c s="4" r="A43" t="s">
        <v>445</v>
      </c>
      <c s="7" r="B43" t="n">
        <v>5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3</v>
      </c>
    </row>
    <row r="2" spans="1:3">
      <c s="4" r="A2" t="s">
        <v>467</v>
      </c>
    </row>
    <row r="3" spans="1:3">
      <c s="3" r="A3" t="s">
        <v>468</v>
      </c>
    </row>
    <row r="4" spans="1:3">
      <c s="4" r="A4" t="s">
        <v>469</v>
      </c>
      <c s="7" r="B4" t="n">
        <v>336898</v>
      </c>
      <c s="7" r="C4" t="n">
        <v>336000</v>
      </c>
    </row>
    <row r="5" spans="1:3">
      <c s="4" r="A5" t="s">
        <v>470</v>
      </c>
      <c s="6" r="B5" t="n">
        <v>733594</v>
      </c>
      <c s="6" r="C5" t="n">
        <v>612727</v>
      </c>
    </row>
    <row r="6" spans="1:3">
      <c s="4" r="A6" t="s">
        <v>456</v>
      </c>
    </row>
    <row r="7" spans="1:3">
      <c s="3" r="A7" t="s">
        <v>468</v>
      </c>
    </row>
    <row r="8" spans="1:3">
      <c s="4" r="A8" t="s">
        <v>469</v>
      </c>
      <c s="6" r="B8" t="n">
        <v>260750</v>
      </c>
      <c s="6" r="C8" t="n">
        <v>213500</v>
      </c>
    </row>
    <row r="9" spans="1:3">
      <c s="4" r="A9" t="s">
        <v>470</v>
      </c>
      <c s="7" r="B9" t="n">
        <v>587323</v>
      </c>
      <c s="7" r="C9" t="n">
        <v>3976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471</v>
      </c>
      <c s="2" r="B1" t="s">
        <v>91</v>
      </c>
      <c s="2" r="C1" t="s">
        <v>1</v>
      </c>
    </row>
    <row r="2" spans="1:4">
      <c s="2" r="B2" t="s">
        <v>336</v>
      </c>
      <c s="2" r="C2" t="s">
        <v>2</v>
      </c>
      <c s="2" r="D2" t="s">
        <v>310</v>
      </c>
    </row>
    <row r="3" spans="1:4">
      <c s="3" r="A3" t="s">
        <v>246</v>
      </c>
    </row>
    <row r="4" spans="1:4">
      <c s="4" r="A4" t="s">
        <v>472</v>
      </c>
      <c s="8" r="B4" t="n">
        <v>-47.6</v>
      </c>
    </row>
    <row r="5" spans="1:4">
      <c s="4" r="A5" t="s">
        <v>473</v>
      </c>
      <c s="8" r="C5" t="n">
        <v>47.6</v>
      </c>
    </row>
    <row r="6" spans="1:4">
      <c s="4" r="A6" t="s">
        <v>249</v>
      </c>
    </row>
    <row r="7" spans="1:4">
      <c s="3" r="A7" t="s">
        <v>246</v>
      </c>
    </row>
    <row r="8" spans="1:4">
      <c s="4" r="A8" t="s">
        <v>325</v>
      </c>
      <c s="8" r="D8" t="n">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474</v>
      </c>
      <c s="2" r="B1" t="s">
        <v>1</v>
      </c>
    </row>
    <row r="2" spans="1:2">
      <c s="2" r="B2" t="s">
        <v>379</v>
      </c>
    </row>
    <row r="3" spans="1:2">
      <c s="3" r="A3" t="s">
        <v>475</v>
      </c>
    </row>
    <row r="4" spans="1:2">
      <c s="4" r="A4" t="s">
        <v>476</v>
      </c>
      <c s="7" r="B4" t="n">
        <v>-171300</v>
      </c>
    </row>
    <row r="5" spans="1:2">
      <c s="4" r="A5" t="s">
        <v>477</v>
      </c>
      <c s="6" r="B5" t="n">
        <v>17652</v>
      </c>
    </row>
    <row r="6" spans="1:2">
      <c s="4" r="A6" t="s">
        <v>478</v>
      </c>
      <c s="6" r="B6" t="n">
        <v>3389</v>
      </c>
    </row>
    <row r="7" spans="1:2">
      <c s="4" r="A7" t="s">
        <v>479</v>
      </c>
      <c s="6" r="B7" t="n">
        <v>-150259</v>
      </c>
    </row>
    <row r="8" spans="1:2">
      <c s="4" r="A8" t="s">
        <v>480</v>
      </c>
    </row>
    <row r="9" spans="1:2">
      <c s="3" r="A9" t="s">
        <v>475</v>
      </c>
    </row>
    <row r="10" spans="1:2">
      <c s="4" r="A10" t="s">
        <v>476</v>
      </c>
      <c s="6" r="B10" t="n">
        <v>-34558</v>
      </c>
    </row>
    <row r="11" spans="1:2">
      <c s="4" r="A11" t="s">
        <v>477</v>
      </c>
      <c s="6" r="B11" t="n">
        <v>-27</v>
      </c>
    </row>
    <row r="12" spans="1:2">
      <c s="4" r="A12" t="s">
        <v>478</v>
      </c>
      <c s="6" r="B12" t="n">
        <v>2590</v>
      </c>
    </row>
    <row r="13" spans="1:2">
      <c s="4" r="A13" t="s">
        <v>479</v>
      </c>
      <c s="6" r="B13" t="n">
        <v>-31995</v>
      </c>
    </row>
    <row r="14" spans="1:2">
      <c s="4" r="A14" t="s">
        <v>481</v>
      </c>
    </row>
    <row r="15" spans="1:2">
      <c s="3" r="A15" t="s">
        <v>475</v>
      </c>
    </row>
    <row r="16" spans="1:2">
      <c s="4" r="A16" t="s">
        <v>476</v>
      </c>
      <c s="6" r="B16" t="n">
        <v>-31086</v>
      </c>
    </row>
    <row r="17" spans="1:2">
      <c s="4" r="A17" t="s">
        <v>477</v>
      </c>
      <c s="6" r="B17" t="n">
        <v>984</v>
      </c>
    </row>
    <row r="18" spans="1:2">
      <c s="4" r="A18" t="s">
        <v>478</v>
      </c>
      <c s="6" r="B18" t="n">
        <v>523</v>
      </c>
    </row>
    <row r="19" spans="1:2">
      <c s="4" r="A19" t="s">
        <v>479</v>
      </c>
      <c s="6" r="B19" t="n">
        <v>-29579</v>
      </c>
    </row>
    <row r="20" spans="1:2">
      <c s="4" r="A20" t="s">
        <v>482</v>
      </c>
    </row>
    <row r="21" spans="1:2">
      <c s="3" r="A21" t="s">
        <v>475</v>
      </c>
    </row>
    <row r="22" spans="1:2">
      <c s="4" r="A22" t="s">
        <v>476</v>
      </c>
      <c s="6" r="B22" t="n">
        <v>-1325</v>
      </c>
    </row>
    <row r="23" spans="1:2">
      <c s="4" r="A23" t="s">
        <v>477</v>
      </c>
      <c s="6" r="B23" t="n">
        <v>-556</v>
      </c>
    </row>
    <row r="24" spans="1:2">
      <c s="4" r="A24" t="s">
        <v>478</v>
      </c>
      <c s="6" r="B24" t="n">
        <v>276</v>
      </c>
    </row>
    <row r="25" spans="1:2">
      <c s="4" r="A25" t="s">
        <v>479</v>
      </c>
      <c s="6" r="B25" t="n">
        <v>-1605</v>
      </c>
    </row>
    <row r="26" spans="1:2">
      <c s="4" r="A26" t="s">
        <v>483</v>
      </c>
    </row>
    <row r="27" spans="1:2">
      <c s="3" r="A27" t="s">
        <v>475</v>
      </c>
    </row>
    <row r="28" spans="1:2">
      <c s="4" r="A28" t="s">
        <v>476</v>
      </c>
      <c s="6" r="B28" t="n">
        <v>-69901</v>
      </c>
    </row>
    <row r="29" spans="1:2">
      <c s="4" r="A29" t="s">
        <v>477</v>
      </c>
      <c s="6" r="B29" t="n">
        <v>18622</v>
      </c>
    </row>
    <row r="30" spans="1:2">
      <c s="4" r="A30" t="s">
        <v>479</v>
      </c>
      <c s="6" r="B30" t="n">
        <v>-51279</v>
      </c>
    </row>
    <row r="31" spans="1:2">
      <c s="4" r="A31" t="s">
        <v>484</v>
      </c>
    </row>
    <row r="32" spans="1:2">
      <c s="3" r="A32" t="s">
        <v>475</v>
      </c>
    </row>
    <row r="33" spans="1:2">
      <c s="4" r="A33" t="s">
        <v>476</v>
      </c>
      <c s="6" r="B33" t="n">
        <v>-34430</v>
      </c>
    </row>
    <row r="34" spans="1:2">
      <c s="4" r="A34" t="s">
        <v>477</v>
      </c>
      <c s="6" r="B34" t="n">
        <v>-1371</v>
      </c>
    </row>
    <row r="35" spans="1:2">
      <c s="4" r="A35" t="s">
        <v>479</v>
      </c>
      <c s="7" r="B35" t="n">
        <v>-358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85</v>
      </c>
      <c s="2" r="B1" t="s">
        <v>91</v>
      </c>
      <c s="2" r="C1" t="s">
        <v>1</v>
      </c>
    </row>
    <row r="2" spans="1:3">
      <c s="2" r="B2" t="s">
        <v>2</v>
      </c>
      <c s="2" r="C2" t="s">
        <v>2</v>
      </c>
    </row>
    <row r="3" spans="1:3">
      <c s="4" r="A3" t="s">
        <v>480</v>
      </c>
    </row>
    <row r="4" spans="1:3">
      <c s="3" r="A4" t="s">
        <v>486</v>
      </c>
    </row>
    <row r="5" spans="1:3">
      <c s="4" r="A5" t="s">
        <v>487</v>
      </c>
      <c s="7" r="B5" t="n">
        <v>2</v>
      </c>
      <c s="7" r="C5" t="n">
        <v>4</v>
      </c>
    </row>
    <row r="6" spans="1:3">
      <c s="4" r="A6" t="s">
        <v>488</v>
      </c>
      <c s="6" r="B6" t="n">
        <v>1550</v>
      </c>
      <c s="6" r="C6" t="n">
        <v>2586</v>
      </c>
    </row>
    <row r="7" spans="1:3">
      <c s="4" r="A7" t="s">
        <v>489</v>
      </c>
      <c s="6" r="B7" t="n">
        <v>1552</v>
      </c>
      <c s="6" r="C7" t="n">
        <v>2590</v>
      </c>
    </row>
    <row r="8" spans="1:3">
      <c s="4" r="A8" t="s">
        <v>481</v>
      </c>
    </row>
    <row r="9" spans="1:3">
      <c s="3" r="A9" t="s">
        <v>486</v>
      </c>
    </row>
    <row r="10" spans="1:3">
      <c s="4" r="A10" t="s">
        <v>487</v>
      </c>
      <c s="6" r="B10" t="n">
        <v>-159</v>
      </c>
      <c s="6" r="C10" t="n">
        <v>-318</v>
      </c>
    </row>
    <row r="11" spans="1:3">
      <c s="4" r="A11" t="s">
        <v>488</v>
      </c>
      <c s="6" r="B11" t="n">
        <v>482</v>
      </c>
      <c s="6" r="C11" t="n">
        <v>841</v>
      </c>
    </row>
    <row r="12" spans="1:3">
      <c s="4" r="A12" t="s">
        <v>489</v>
      </c>
      <c s="6" r="B12" t="n">
        <v>323</v>
      </c>
      <c s="6" r="C12" t="n">
        <v>523</v>
      </c>
    </row>
    <row r="13" spans="1:3">
      <c s="4" r="A13" t="s">
        <v>490</v>
      </c>
    </row>
    <row r="14" spans="1:3">
      <c s="3" r="A14" t="s">
        <v>486</v>
      </c>
    </row>
    <row r="15" spans="1:3">
      <c s="4" r="A15" t="s">
        <v>491</v>
      </c>
      <c s="7" r="B15" t="n">
        <v>189</v>
      </c>
      <c s="7" r="C15" t="n">
        <v>2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92</v>
      </c>
      <c s="2" r="B1" t="s">
        <v>91</v>
      </c>
      <c s="2" r="D1" t="s">
        <v>1</v>
      </c>
      <c s="2" r="F1" t="s">
        <v>493</v>
      </c>
    </row>
    <row r="2" spans="1:6">
      <c s="2" r="B2" t="s">
        <v>2</v>
      </c>
      <c s="2" r="C2" t="s">
        <v>92</v>
      </c>
      <c s="2" r="D2" t="s">
        <v>2</v>
      </c>
      <c s="2" r="E2" t="s">
        <v>92</v>
      </c>
      <c s="2" r="F2" t="s">
        <v>23</v>
      </c>
    </row>
    <row r="3" spans="1:6">
      <c s="3" r="A3" t="s">
        <v>229</v>
      </c>
    </row>
    <row r="4" spans="1:6">
      <c s="4" r="A4" t="s">
        <v>494</v>
      </c>
      <c s="7" r="B4" t="n">
        <v>1230</v>
      </c>
      <c s="7" r="C4" t="n">
        <v>1161</v>
      </c>
      <c s="7" r="D4" t="n">
        <v>2342</v>
      </c>
      <c s="7" r="E4" t="n">
        <v>1824</v>
      </c>
    </row>
    <row r="5" spans="1:6">
      <c s="4" r="A5" t="s">
        <v>495</v>
      </c>
      <c s="6" r="B5" t="n">
        <v>726</v>
      </c>
      <c s="6" r="C5" t="n">
        <v>963</v>
      </c>
      <c s="6" r="D5" t="n">
        <v>2192</v>
      </c>
      <c s="6" r="E5" t="n">
        <v>1822</v>
      </c>
    </row>
    <row r="6" spans="1:6">
      <c s="4" r="A6" t="s">
        <v>496</v>
      </c>
      <c s="7" r="B6" t="n">
        <v>1956</v>
      </c>
      <c s="7" r="C6" t="n">
        <v>2124</v>
      </c>
      <c s="7" r="D6" t="n">
        <v>4534</v>
      </c>
      <c s="7" r="E6" t="n">
        <v>3646</v>
      </c>
    </row>
    <row r="7" spans="1:6">
      <c s="4" r="A7" t="s">
        <v>497</v>
      </c>
      <c s="6" r="D7" t="n">
        <v>342353</v>
      </c>
      <c s="6" r="F7" t="n">
        <v>2695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8</v>
      </c>
      <c s="2" r="B1" t="s">
        <v>1</v>
      </c>
    </row>
    <row r="2" spans="1:3">
      <c s="2" r="B2" t="s">
        <v>2</v>
      </c>
      <c s="2" r="C2" t="s">
        <v>23</v>
      </c>
    </row>
    <row r="3" spans="1:3">
      <c s="3" r="A3" t="s">
        <v>499</v>
      </c>
    </row>
    <row r="4" spans="1:3">
      <c s="4" r="A4" t="s">
        <v>500</v>
      </c>
      <c s="4" r="B4" t="s">
        <v>501</v>
      </c>
    </row>
    <row r="5" spans="1:3">
      <c s="3" r="A5" t="s">
        <v>502</v>
      </c>
    </row>
    <row r="6" spans="1:3">
      <c s="4" r="A6" t="s">
        <v>503</v>
      </c>
      <c s="6" r="B6" t="n">
        <v>354311</v>
      </c>
    </row>
    <row r="7" spans="1:3">
      <c s="4" r="A7" t="s">
        <v>504</v>
      </c>
      <c s="6" r="B7" t="n">
        <v>477192</v>
      </c>
    </row>
    <row r="8" spans="1:3">
      <c s="4" r="A8" t="s">
        <v>505</v>
      </c>
      <c s="6" r="B8" t="n">
        <v>-91455</v>
      </c>
    </row>
    <row r="9" spans="1:3">
      <c s="4" r="A9" t="s">
        <v>506</v>
      </c>
      <c s="6" r="B9" t="n">
        <v>0</v>
      </c>
    </row>
    <row r="10" spans="1:3">
      <c s="4" r="A10" t="s">
        <v>507</v>
      </c>
      <c s="6" r="B10" t="n">
        <v>740048</v>
      </c>
    </row>
    <row r="11" spans="1:3">
      <c s="3" r="A11" t="s">
        <v>508</v>
      </c>
    </row>
    <row r="12" spans="1:3">
      <c s="4" r="A12" t="s">
        <v>509</v>
      </c>
      <c s="9" r="B12" t="n">
        <v>28.44</v>
      </c>
    </row>
    <row r="13" spans="1:3">
      <c s="4" r="A13" t="s">
        <v>510</v>
      </c>
      <c s="11" r="B13" t="n">
        <v>9.15</v>
      </c>
    </row>
    <row r="14" spans="1:3">
      <c s="4" r="A14" t="s">
        <v>511</v>
      </c>
      <c s="11" r="B14" t="n">
        <v>27.07</v>
      </c>
    </row>
    <row r="15" spans="1:3">
      <c s="4" r="A15" t="s">
        <v>512</v>
      </c>
      <c s="6" r="B15" t="n">
        <v>0</v>
      </c>
    </row>
    <row r="16" spans="1:3">
      <c s="4" r="A16" t="s">
        <v>513</v>
      </c>
      <c s="9" r="B16" t="n">
        <v>15.36</v>
      </c>
    </row>
    <row r="17" spans="1:3">
      <c s="4" r="A17" t="s">
        <v>514</v>
      </c>
      <c s="7" r="B17" t="n">
        <v>8057</v>
      </c>
      <c s="4" r="C17"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516</v>
      </c>
      <c s="2" r="B1" t="s">
        <v>1</v>
      </c>
    </row>
    <row r="2" spans="1:2">
      <c s="2" r="B2" t="s">
        <v>517</v>
      </c>
    </row>
    <row r="3" spans="1:2">
      <c s="4" r="A3" t="s">
        <v>518</v>
      </c>
    </row>
    <row r="4" spans="1:2">
      <c s="3" r="A4" t="s">
        <v>499</v>
      </c>
    </row>
    <row r="5" spans="1:2">
      <c s="4" r="A5" t="s">
        <v>519</v>
      </c>
      <c s="6" r="B5" t="n">
        <v>16943</v>
      </c>
    </row>
    <row r="6" spans="1:2">
      <c s="4" r="A6" t="s">
        <v>520</v>
      </c>
      <c s="6" r="B6" t="n">
        <v>0</v>
      </c>
    </row>
    <row r="7" spans="1:2">
      <c s="4" r="A7" t="s">
        <v>521</v>
      </c>
      <c s="6" r="B7" t="n">
        <v>-16943</v>
      </c>
    </row>
    <row r="8" spans="1:2">
      <c s="4" r="A8" t="s">
        <v>522</v>
      </c>
      <c s="6" r="B8" t="n">
        <v>0</v>
      </c>
    </row>
    <row r="9" spans="1:2">
      <c s="4" r="A9" t="s">
        <v>523</v>
      </c>
      <c s="9" r="B9" t="n">
        <v>25.44</v>
      </c>
    </row>
    <row r="10" spans="1:2">
      <c s="4" r="A10" t="s">
        <v>524</v>
      </c>
      <c s="11" r="B10" t="n">
        <v>25.44</v>
      </c>
    </row>
    <row r="11" spans="1:2">
      <c s="4" r="A11" t="s">
        <v>525</v>
      </c>
      <c s="7" r="B11" t="n">
        <v>0</v>
      </c>
    </row>
    <row r="12" spans="1:2">
      <c s="4" r="A12" t="s">
        <v>526</v>
      </c>
      <c s="4" r="B12" t="s">
        <v>527</v>
      </c>
    </row>
    <row r="13" spans="1:2">
      <c s="4" r="A13" t="s">
        <v>528</v>
      </c>
      <c s="7" r="B13" t="n">
        <v>0</v>
      </c>
    </row>
    <row r="14" spans="1:2">
      <c s="4" r="A14" t="s">
        <v>529</v>
      </c>
      <c s="7" r="B14" t="n">
        <v>0</v>
      </c>
    </row>
    <row r="15" spans="1:2">
      <c s="4" r="A15" t="s">
        <v>530</v>
      </c>
    </row>
    <row r="16" spans="1:2">
      <c s="3" r="A16" t="s">
        <v>499</v>
      </c>
    </row>
    <row r="17" spans="1:2">
      <c s="4" r="A17" t="s">
        <v>520</v>
      </c>
      <c s="6" r="B17" t="n">
        <v>0</v>
      </c>
    </row>
    <row r="18" spans="1:2">
      <c s="4" r="A18" t="s">
        <v>531</v>
      </c>
      <c s="6" r="B18" t="n">
        <v>0</v>
      </c>
    </row>
    <row r="19" spans="1:2">
      <c s="4" r="A19" t="s">
        <v>532</v>
      </c>
      <c s="6" r="B19" t="n">
        <v>0</v>
      </c>
    </row>
    <row r="20" spans="1:2">
      <c s="4" r="A20" t="s">
        <v>522</v>
      </c>
      <c s="6" r="B20" t="n">
        <v>109306</v>
      </c>
    </row>
    <row r="21" spans="1:2">
      <c s="4" r="A21" t="s">
        <v>525</v>
      </c>
      <c s="9" r="B21" t="n">
        <v>22.16</v>
      </c>
    </row>
    <row r="22" spans="1:2">
      <c s="4" r="A22" t="s">
        <v>526</v>
      </c>
      <c s="4" r="B22" t="s">
        <v>533</v>
      </c>
    </row>
    <row r="23" spans="1:2">
      <c s="4" r="A23" t="s">
        <v>528</v>
      </c>
      <c s="7" r="B23" t="n">
        <v>0</v>
      </c>
    </row>
    <row r="24" spans="1:2">
      <c s="4" r="A24" t="s">
        <v>529</v>
      </c>
      <c s="7" r="B24"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4</v>
      </c>
      <c s="2" r="B1" t="s">
        <v>91</v>
      </c>
      <c s="2" r="D1" t="s">
        <v>1</v>
      </c>
    </row>
    <row r="2" spans="1:5">
      <c s="2" r="B2" t="s">
        <v>2</v>
      </c>
      <c s="2" r="C2" t="s">
        <v>92</v>
      </c>
      <c s="2" r="D2" t="s">
        <v>2</v>
      </c>
      <c s="2" r="E2" t="s">
        <v>92</v>
      </c>
    </row>
    <row r="3" spans="1:5">
      <c s="4" r="A3" t="s">
        <v>535</v>
      </c>
    </row>
    <row r="4" spans="1:5">
      <c s="3" r="A4" t="s">
        <v>536</v>
      </c>
    </row>
    <row r="5" spans="1:5">
      <c s="4" r="A5" t="s">
        <v>537</v>
      </c>
      <c s="6" r="B5" t="n">
        <v>849</v>
      </c>
      <c s="6" r="C5" t="n">
        <v>492</v>
      </c>
      <c s="6" r="D5" t="n">
        <v>832</v>
      </c>
      <c s="6" r="E5" t="n">
        <v>4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137</v>
      </c>
      <c s="2" r="B1" t="s">
        <v>91</v>
      </c>
      <c s="2" r="C1" t="s">
        <v>1</v>
      </c>
    </row>
    <row r="2" spans="1:3">
      <c s="2" r="B2" t="s">
        <v>2</v>
      </c>
      <c s="2" r="C2" t="s">
        <v>2</v>
      </c>
    </row>
    <row r="3" spans="1:3">
      <c s="3" r="A3" t="s">
        <v>138</v>
      </c>
    </row>
    <row r="4" spans="1:3">
      <c s="4" r="A4" t="s">
        <v>139</v>
      </c>
      <c s="7" r="C4" t="n">
        <v>-601884</v>
      </c>
    </row>
    <row r="5" spans="1:3">
      <c s="4" r="A5" t="s">
        <v>140</v>
      </c>
      <c s="6" r="C5" t="n">
        <v>-528</v>
      </c>
    </row>
    <row r="6" spans="1:3">
      <c s="4" r="A6" t="s">
        <v>141</v>
      </c>
      <c s="6" r="C6" t="n">
        <v>4534</v>
      </c>
    </row>
    <row r="7" spans="1:3">
      <c s="4" r="A7" t="s">
        <v>142</v>
      </c>
      <c s="6" r="C7" t="n">
        <v>-201</v>
      </c>
    </row>
    <row r="8" spans="1:3">
      <c s="4" r="A8" t="s">
        <v>115</v>
      </c>
      <c s="7" r="B8" t="n">
        <v>-26175</v>
      </c>
      <c s="6" r="C8" t="n">
        <v>3911</v>
      </c>
    </row>
    <row r="9" spans="1:3">
      <c s="4" r="A9" t="s">
        <v>143</v>
      </c>
      <c s="6" r="C9" t="n">
        <v>21055</v>
      </c>
    </row>
    <row r="10" spans="1:3">
      <c s="4" r="A10" t="s">
        <v>144</v>
      </c>
      <c s="6" r="B10" t="n">
        <v>-573113</v>
      </c>
      <c s="6" r="C10" t="n">
        <v>-573113</v>
      </c>
    </row>
    <row r="11" spans="1:3">
      <c s="4" r="A11" t="s">
        <v>145</v>
      </c>
    </row>
    <row r="12" spans="1:3">
      <c s="3" r="A12" t="s">
        <v>138</v>
      </c>
    </row>
    <row r="13" spans="1:3">
      <c s="4" r="A13" t="s">
        <v>139</v>
      </c>
      <c s="7" r="C13" t="n">
        <v>182</v>
      </c>
    </row>
    <row r="14" spans="1:3">
      <c s="4" r="A14" t="s">
        <v>146</v>
      </c>
      <c s="6" r="C14" t="n">
        <v>18162148</v>
      </c>
    </row>
    <row r="15" spans="1:3">
      <c s="4" r="A15" t="s">
        <v>141</v>
      </c>
      <c s="7" r="C15" t="n">
        <v>3</v>
      </c>
    </row>
    <row r="16" spans="1:3">
      <c s="4" r="A16" t="s">
        <v>147</v>
      </c>
      <c s="6" r="C16" t="n">
        <v>342353</v>
      </c>
    </row>
    <row r="17" spans="1:3">
      <c s="4" r="A17" t="s">
        <v>142</v>
      </c>
      <c s="7" r="C17" t="n">
        <v>1</v>
      </c>
    </row>
    <row r="18" spans="1:3">
      <c s="4" r="A18" t="s">
        <v>148</v>
      </c>
      <c s="6" r="C18" t="n">
        <v>65344</v>
      </c>
    </row>
    <row r="19" spans="1:3">
      <c s="4" r="A19" t="s">
        <v>144</v>
      </c>
      <c s="7" r="B19" t="n">
        <v>186</v>
      </c>
      <c s="7" r="C19" t="n">
        <v>186</v>
      </c>
    </row>
    <row r="20" spans="1:3">
      <c s="4" r="A20" t="s">
        <v>149</v>
      </c>
      <c s="6" r="B20" t="n">
        <v>18569845</v>
      </c>
      <c s="6" r="C20" t="n">
        <v>18569845</v>
      </c>
    </row>
    <row r="21" spans="1:3">
      <c s="4" r="A21" t="s">
        <v>150</v>
      </c>
    </row>
    <row r="22" spans="1:3">
      <c s="3" r="A22" t="s">
        <v>138</v>
      </c>
    </row>
    <row r="23" spans="1:3">
      <c s="4" r="A23" t="s">
        <v>139</v>
      </c>
      <c s="7" r="C23" t="n">
        <v>240721</v>
      </c>
    </row>
    <row r="24" spans="1:3">
      <c s="4" r="A24" t="s">
        <v>141</v>
      </c>
      <c s="6" r="C24" t="n">
        <v>4531</v>
      </c>
    </row>
    <row r="25" spans="1:3">
      <c s="4" r="A25" t="s">
        <v>142</v>
      </c>
      <c s="6" r="C25" t="n">
        <v>-202</v>
      </c>
    </row>
    <row r="26" spans="1:3">
      <c s="4" r="A26" t="s">
        <v>144</v>
      </c>
      <c s="7" r="B26" t="n">
        <v>245050</v>
      </c>
      <c s="6" r="C26" t="n">
        <v>245050</v>
      </c>
    </row>
    <row r="27" spans="1:3">
      <c s="4" r="A27" t="s">
        <v>151</v>
      </c>
    </row>
    <row r="28" spans="1:3">
      <c s="3" r="A28" t="s">
        <v>138</v>
      </c>
    </row>
    <row r="29" spans="1:3">
      <c s="4" r="A29" t="s">
        <v>139</v>
      </c>
      <c s="6" r="C29" t="n">
        <v>-171300</v>
      </c>
    </row>
    <row r="30" spans="1:3">
      <c s="4" r="A30" t="s">
        <v>143</v>
      </c>
      <c s="6" r="C30" t="n">
        <v>21041</v>
      </c>
    </row>
    <row r="31" spans="1:3">
      <c s="4" r="A31" t="s">
        <v>144</v>
      </c>
      <c s="6" r="B31" t="n">
        <v>-150259</v>
      </c>
      <c s="6" r="C31" t="n">
        <v>-150259</v>
      </c>
    </row>
    <row r="32" spans="1:3">
      <c s="4" r="A32" t="s">
        <v>152</v>
      </c>
    </row>
    <row r="33" spans="1:3">
      <c s="3" r="A33" t="s">
        <v>138</v>
      </c>
    </row>
    <row r="34" spans="1:3">
      <c s="4" r="A34" t="s">
        <v>139</v>
      </c>
      <c s="6" r="C34" t="n">
        <v>-672219</v>
      </c>
    </row>
    <row r="35" spans="1:3">
      <c s="4" r="A35" t="s">
        <v>115</v>
      </c>
      <c s="6" r="C35" t="n">
        <v>5217</v>
      </c>
    </row>
    <row r="36" spans="1:3">
      <c s="4" r="A36" t="s">
        <v>144</v>
      </c>
      <c s="6" r="B36" t="n">
        <v>-667002</v>
      </c>
      <c s="6" r="C36" t="n">
        <v>-667002</v>
      </c>
    </row>
    <row r="37" spans="1:3">
      <c s="4" r="A37" t="s">
        <v>153</v>
      </c>
    </row>
    <row r="38" spans="1:3">
      <c s="3" r="A38" t="s">
        <v>138</v>
      </c>
    </row>
    <row r="39" spans="1:3">
      <c s="4" r="A39" t="s">
        <v>139</v>
      </c>
      <c s="6" r="C39" t="n">
        <v>732</v>
      </c>
    </row>
    <row r="40" spans="1:3">
      <c s="4" r="A40" t="s">
        <v>140</v>
      </c>
      <c s="6" r="C40" t="n">
        <v>-528</v>
      </c>
    </row>
    <row r="41" spans="1:3">
      <c s="4" r="A41" t="s">
        <v>141</v>
      </c>
      <c s="6" r="C41" t="n">
        <v>0</v>
      </c>
    </row>
    <row r="42" spans="1:3">
      <c s="4" r="A42" t="s">
        <v>115</v>
      </c>
      <c s="6" r="C42" t="n">
        <v>-1306</v>
      </c>
    </row>
    <row r="43" spans="1:3">
      <c s="4" r="A43" t="s">
        <v>143</v>
      </c>
      <c s="6" r="C43" t="n">
        <v>14</v>
      </c>
    </row>
    <row r="44" spans="1:3">
      <c s="4" r="A44" t="s">
        <v>144</v>
      </c>
      <c s="7" r="B44" t="n">
        <v>-1088</v>
      </c>
      <c s="7" r="C44" t="n">
        <v>-10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38</v>
      </c>
      <c s="2" r="B1" t="s">
        <v>91</v>
      </c>
      <c s="2" r="D1" t="s">
        <v>1</v>
      </c>
    </row>
    <row r="2" spans="1:5">
      <c s="2" r="B2" t="s">
        <v>2</v>
      </c>
      <c s="2" r="C2" t="s">
        <v>92</v>
      </c>
      <c s="2" r="D2" t="s">
        <v>2</v>
      </c>
      <c s="2" r="E2" t="s">
        <v>92</v>
      </c>
    </row>
    <row r="3" spans="1:5">
      <c s="3" r="A3" t="s">
        <v>232</v>
      </c>
    </row>
    <row r="4" spans="1:5">
      <c s="4" r="A4" t="s">
        <v>539</v>
      </c>
      <c s="7" r="B4" t="n">
        <v>-25367</v>
      </c>
      <c s="7" r="C4" t="n">
        <v>-36605</v>
      </c>
      <c s="7" r="D4" t="n">
        <v>5217</v>
      </c>
      <c s="7" r="E4" t="n">
        <v>-48337</v>
      </c>
    </row>
    <row r="5" spans="1:5">
      <c s="4" r="A5" t="s">
        <v>540</v>
      </c>
      <c s="6" r="B5" t="n">
        <v>18540</v>
      </c>
      <c s="6" r="C5" t="n">
        <v>17926</v>
      </c>
      <c s="6" r="D5" t="n">
        <v>18401</v>
      </c>
      <c s="6" r="E5" t="n">
        <v>17775</v>
      </c>
    </row>
    <row r="6" spans="1:5">
      <c s="4" r="A6" t="s">
        <v>541</v>
      </c>
      <c s="6" r="B6" t="n">
        <v>0</v>
      </c>
      <c s="6" r="C6" t="n">
        <v>0</v>
      </c>
      <c s="6" r="D6" t="n">
        <v>17</v>
      </c>
      <c s="6" r="E6" t="n">
        <v>0</v>
      </c>
    </row>
    <row r="7" spans="1:5">
      <c s="4" r="A7" t="s">
        <v>542</v>
      </c>
      <c s="6" r="B7" t="n">
        <v>18540</v>
      </c>
      <c s="6" r="C7" t="n">
        <v>17926</v>
      </c>
      <c s="6" r="D7" t="n">
        <v>18418</v>
      </c>
      <c s="6" r="E7" t="n">
        <v>177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4"/>
    <col customWidth="1" max="6" min="6" width="21"/>
    <col customWidth="1" max="7" min="7" width="21"/>
    <col customWidth="1" max="8" min="8" width="4"/>
    <col customWidth="1" max="9" min="9" width="29"/>
    <col customWidth="1" max="10" min="10" width="4"/>
    <col customWidth="1" max="11" min="11" width="21"/>
    <col customWidth="1" max="12" min="12" width="4"/>
  </cols>
  <sheetData>
    <row r="1" spans="1:12">
      <c s="1" r="A1" t="s">
        <v>543</v>
      </c>
      <c s="2" r="C1" t="s">
        <v>544</v>
      </c>
      <c s="2" r="D1" t="s">
        <v>379</v>
      </c>
      <c s="2" r="F1" t="s">
        <v>305</v>
      </c>
      <c s="2" r="G1" t="s">
        <v>439</v>
      </c>
      <c s="2" r="I1" t="s">
        <v>545</v>
      </c>
      <c s="2" r="K1" t="s">
        <v>439</v>
      </c>
    </row>
    <row r="2" spans="1:12">
      <c s="3" r="A2" t="s">
        <v>546</v>
      </c>
    </row>
    <row r="3" spans="1:12">
      <c s="4" r="A3" t="s">
        <v>547</v>
      </c>
      <c s="6" r="I3" t="n">
        <v>6</v>
      </c>
    </row>
    <row r="4" spans="1:12">
      <c s="4" r="A4" t="s">
        <v>94</v>
      </c>
      <c s="4" r="B4" t="s">
        <v>49</v>
      </c>
      <c s="7" r="D4" t="n">
        <v>356247</v>
      </c>
      <c s="7" r="G4" t="n">
        <v>348959</v>
      </c>
      <c s="7" r="I4" t="n">
        <v>710968</v>
      </c>
      <c s="7" r="K4" t="n">
        <v>720444</v>
      </c>
    </row>
    <row r="5" spans="1:12">
      <c s="4" r="A5" t="s">
        <v>101</v>
      </c>
      <c s="4" r="B5" t="s">
        <v>49</v>
      </c>
      <c s="6" r="D5" t="n">
        <v>0</v>
      </c>
      <c s="6" r="G5" t="n">
        <v>103</v>
      </c>
      <c s="6" r="I5" t="n">
        <v>0</v>
      </c>
      <c s="6" r="K5" t="n">
        <v>656</v>
      </c>
    </row>
    <row r="6" spans="1:12">
      <c s="4" r="A6" t="s">
        <v>97</v>
      </c>
      <c s="4" r="B6" t="s">
        <v>49</v>
      </c>
      <c s="6" r="D6" t="n">
        <v>33663</v>
      </c>
      <c s="6" r="G6" t="n">
        <v>34263</v>
      </c>
      <c s="6" r="I6" t="n">
        <v>68676</v>
      </c>
      <c s="6" r="K6" t="n">
        <v>72322</v>
      </c>
    </row>
    <row r="7" spans="1:12">
      <c s="4" r="A7" t="s">
        <v>106</v>
      </c>
      <c s="4" r="B7" t="s">
        <v>49</v>
      </c>
      <c s="6" r="D7" t="n">
        <v>2989</v>
      </c>
      <c s="6" r="G7" t="n">
        <v>-6866</v>
      </c>
      <c s="6" r="I7" t="n">
        <v>14527</v>
      </c>
      <c s="6" r="K7" t="n">
        <v>1591</v>
      </c>
    </row>
    <row r="8" spans="1:12">
      <c s="4" r="A8" t="s">
        <v>548</v>
      </c>
      <c s="6" r="D8" t="n">
        <v>1743213</v>
      </c>
      <c s="4" r="E8" t="s">
        <v>49</v>
      </c>
      <c s="7" r="F8" t="n">
        <v>1476577</v>
      </c>
      <c s="6" r="G8" t="n">
        <v>1762425</v>
      </c>
      <c s="4" r="H8" t="s">
        <v>49</v>
      </c>
      <c s="6" r="I8" t="n">
        <v>1743213</v>
      </c>
      <c s="4" r="J8" t="s">
        <v>49</v>
      </c>
      <c s="6" r="K8" t="n">
        <v>1762425</v>
      </c>
      <c s="4" r="L8" t="s">
        <v>49</v>
      </c>
    </row>
    <row r="9" spans="1:12">
      <c s="4" r="A9" t="s">
        <v>549</v>
      </c>
      <c s="4" r="B9" t="s">
        <v>49</v>
      </c>
      <c s="6" r="D9" t="n">
        <v>6683</v>
      </c>
      <c s="6" r="G9" t="n">
        <v>25527</v>
      </c>
      <c s="6" r="I9" t="n">
        <v>12231</v>
      </c>
      <c s="6" r="K9" t="n">
        <v>38554</v>
      </c>
    </row>
    <row r="10" spans="1:12">
      <c s="4" r="A10" t="s">
        <v>550</v>
      </c>
      <c s="6" r="G10" t="n">
        <v>15200</v>
      </c>
      <c s="6" r="K10" t="n">
        <v>15200</v>
      </c>
    </row>
    <row r="11" spans="1:12">
      <c s="4" r="A11" t="s">
        <v>551</v>
      </c>
    </row>
    <row r="12" spans="1:12">
      <c s="3" r="A12" t="s">
        <v>546</v>
      </c>
    </row>
    <row r="13" spans="1:12">
      <c s="4" r="A13" t="s">
        <v>94</v>
      </c>
      <c s="4" r="B13" t="s">
        <v>552</v>
      </c>
      <c s="6" r="D13" t="n">
        <v>151433</v>
      </c>
      <c s="6" r="G13" t="n">
        <v>132620</v>
      </c>
      <c s="6" r="I13" t="n">
        <v>306611</v>
      </c>
      <c s="6" r="K13" t="n">
        <v>287487</v>
      </c>
    </row>
    <row r="14" spans="1:12">
      <c s="4" r="A14" t="s">
        <v>101</v>
      </c>
      <c s="4" r="B14" t="s">
        <v>552</v>
      </c>
      <c s="6" r="D14" t="n">
        <v>0</v>
      </c>
      <c s="6" r="G14" t="n">
        <v>0</v>
      </c>
      <c s="6" r="I14" t="n">
        <v>0</v>
      </c>
      <c s="6" r="K14" t="n">
        <v>0</v>
      </c>
    </row>
    <row r="15" spans="1:12">
      <c s="4" r="A15" t="s">
        <v>97</v>
      </c>
      <c s="4" r="B15" t="s">
        <v>552</v>
      </c>
      <c s="6" r="D15" t="n">
        <v>12435</v>
      </c>
      <c s="6" r="G15" t="n">
        <v>9297</v>
      </c>
      <c s="6" r="I15" t="n">
        <v>26573</v>
      </c>
      <c s="6" r="K15" t="n">
        <v>18674</v>
      </c>
    </row>
    <row r="16" spans="1:12">
      <c s="4" r="A16" t="s">
        <v>106</v>
      </c>
      <c s="4" r="B16" t="s">
        <v>552</v>
      </c>
      <c s="6" r="D16" t="n">
        <v>3850</v>
      </c>
      <c s="6" r="G16" t="n">
        <v>801</v>
      </c>
      <c s="6" r="I16" t="n">
        <v>15129</v>
      </c>
      <c s="6" r="K16" t="n">
        <v>7919</v>
      </c>
    </row>
    <row r="17" spans="1:12">
      <c s="4" r="A17" t="s">
        <v>548</v>
      </c>
      <c s="4" r="B17" t="s">
        <v>552</v>
      </c>
      <c s="6" r="D17" t="n">
        <v>950021</v>
      </c>
      <c s="6" r="G17" t="n">
        <v>561007</v>
      </c>
      <c s="6" r="I17" t="n">
        <v>950021</v>
      </c>
      <c s="6" r="K17" t="n">
        <v>561007</v>
      </c>
    </row>
    <row r="18" spans="1:12">
      <c s="4" r="A18" t="s">
        <v>549</v>
      </c>
      <c s="4" r="B18" t="s">
        <v>552</v>
      </c>
      <c s="6" r="D18" t="n">
        <v>4559</v>
      </c>
      <c s="6" r="G18" t="n">
        <v>6771</v>
      </c>
      <c s="6" r="I18" t="n">
        <v>7214</v>
      </c>
      <c s="6" r="K18" t="n">
        <v>15427</v>
      </c>
    </row>
    <row r="19" spans="1:12">
      <c s="4" r="A19" t="s">
        <v>553</v>
      </c>
    </row>
    <row r="20" spans="1:12">
      <c s="3" r="A20" t="s">
        <v>546</v>
      </c>
    </row>
    <row r="21" spans="1:12">
      <c s="4" r="A21" t="s">
        <v>94</v>
      </c>
      <c s="6" r="D21" t="n">
        <v>109064</v>
      </c>
      <c s="6" r="G21" t="n">
        <v>106162</v>
      </c>
      <c s="6" r="I21" t="n">
        <v>202498</v>
      </c>
      <c s="6" r="K21" t="n">
        <v>209405</v>
      </c>
    </row>
    <row r="22" spans="1:12">
      <c s="4" r="A22" t="s">
        <v>101</v>
      </c>
      <c s="6" r="D22" t="n">
        <v>0</v>
      </c>
      <c s="6" r="G22" t="n">
        <v>0</v>
      </c>
      <c s="6" r="I22" t="n">
        <v>0</v>
      </c>
      <c s="6" r="K22" t="n">
        <v>0</v>
      </c>
    </row>
    <row r="23" spans="1:12">
      <c s="4" r="A23" t="s">
        <v>97</v>
      </c>
      <c s="6" r="D23" t="n">
        <v>6717</v>
      </c>
      <c s="6" r="G23" t="n">
        <v>8611</v>
      </c>
      <c s="6" r="I23" t="n">
        <v>12356</v>
      </c>
      <c s="6" r="K23" t="n">
        <v>19876</v>
      </c>
    </row>
    <row r="24" spans="1:12">
      <c s="4" r="A24" t="s">
        <v>106</v>
      </c>
      <c s="6" r="D24" t="n">
        <v>4200</v>
      </c>
      <c s="6" r="G24" t="n">
        <v>9524</v>
      </c>
      <c s="6" r="I24" t="n">
        <v>16609</v>
      </c>
      <c s="6" r="K24" t="n">
        <v>19388</v>
      </c>
    </row>
    <row r="25" spans="1:12">
      <c s="4" r="A25" t="s">
        <v>548</v>
      </c>
      <c s="6" r="D25" t="n">
        <v>504537</v>
      </c>
      <c s="6" r="G25" t="n">
        <v>582412</v>
      </c>
      <c s="6" r="I25" t="n">
        <v>504537</v>
      </c>
      <c s="6" r="K25" t="n">
        <v>582412</v>
      </c>
    </row>
    <row r="26" spans="1:12">
      <c s="4" r="A26" t="s">
        <v>549</v>
      </c>
      <c s="6" r="D26" t="n">
        <v>1139</v>
      </c>
      <c s="6" r="G26" t="n">
        <v>9879</v>
      </c>
      <c s="6" r="I26" t="n">
        <v>2488</v>
      </c>
      <c s="6" r="K26" t="n">
        <v>13928</v>
      </c>
    </row>
    <row r="27" spans="1:12">
      <c s="4" r="A27" t="s">
        <v>554</v>
      </c>
    </row>
    <row r="28" spans="1:12">
      <c s="3" r="A28" t="s">
        <v>546</v>
      </c>
    </row>
    <row r="29" spans="1:12">
      <c s="4" r="A29" t="s">
        <v>94</v>
      </c>
      <c s="4" r="B29" t="s">
        <v>555</v>
      </c>
      <c s="6" r="D29" t="n">
        <v>80468</v>
      </c>
      <c s="6" r="G29" t="n">
        <v>97033</v>
      </c>
      <c s="6" r="I29" t="n">
        <v>172949</v>
      </c>
      <c s="6" r="K29" t="n">
        <v>206123</v>
      </c>
    </row>
    <row r="30" spans="1:12">
      <c s="4" r="A30" t="s">
        <v>101</v>
      </c>
      <c s="4" r="B30" t="s">
        <v>555</v>
      </c>
      <c s="6" r="D30" t="n">
        <v>0</v>
      </c>
      <c s="6" r="G30" t="n">
        <v>103</v>
      </c>
      <c s="6" r="I30" t="n">
        <v>0</v>
      </c>
      <c s="6" r="K30" t="n">
        <v>656</v>
      </c>
    </row>
    <row r="31" spans="1:12">
      <c s="4" r="A31" t="s">
        <v>97</v>
      </c>
      <c s="4" r="B31" t="s">
        <v>555</v>
      </c>
      <c s="6" r="D31" t="n">
        <v>14547</v>
      </c>
      <c s="6" r="G31" t="n">
        <v>13921</v>
      </c>
      <c s="6" r="I31" t="n">
        <v>29812</v>
      </c>
      <c s="6" r="K31" t="n">
        <v>28810</v>
      </c>
    </row>
    <row r="32" spans="1:12">
      <c s="4" r="A32" t="s">
        <v>106</v>
      </c>
      <c s="4" r="B32" t="s">
        <v>555</v>
      </c>
      <c s="6" r="D32" t="n">
        <v>-4282</v>
      </c>
      <c s="6" r="G32" t="n">
        <v>-936</v>
      </c>
      <c s="6" r="I32" t="n">
        <v>-3473</v>
      </c>
      <c s="6" r="K32" t="n">
        <v>-1306</v>
      </c>
    </row>
    <row r="33" spans="1:12">
      <c s="4" r="A33" t="s">
        <v>548</v>
      </c>
      <c s="4" r="B33" t="s">
        <v>555</v>
      </c>
      <c s="6" r="D33" t="n">
        <v>397865</v>
      </c>
      <c s="6" r="G33" t="n">
        <v>441840</v>
      </c>
      <c s="6" r="I33" t="n">
        <v>397865</v>
      </c>
      <c s="6" r="K33" t="n">
        <v>441840</v>
      </c>
    </row>
    <row r="34" spans="1:12">
      <c s="4" r="A34" t="s">
        <v>549</v>
      </c>
      <c s="4" r="B34" t="s">
        <v>555</v>
      </c>
      <c s="6" r="D34" t="n">
        <v>985</v>
      </c>
      <c s="6" r="G34" t="n">
        <v>8348</v>
      </c>
      <c s="6" r="I34" t="n">
        <v>2529</v>
      </c>
      <c s="6" r="K34" t="n">
        <v>11661</v>
      </c>
    </row>
    <row r="35" spans="1:12">
      <c s="4" r="A35" t="s">
        <v>556</v>
      </c>
    </row>
    <row r="36" spans="1:12">
      <c s="3" r="A36" t="s">
        <v>546</v>
      </c>
    </row>
    <row r="37" spans="1:12">
      <c s="4" r="A37" t="s">
        <v>94</v>
      </c>
      <c s="4" r="B37" t="s">
        <v>557</v>
      </c>
      <c s="6" r="D37" t="n">
        <v>21944</v>
      </c>
      <c s="6" r="G37" t="n">
        <v>21334</v>
      </c>
      <c s="6" r="I37" t="n">
        <v>43940</v>
      </c>
      <c s="6" r="K37" t="n">
        <v>41984</v>
      </c>
    </row>
    <row r="38" spans="1:12">
      <c s="4" r="A38" t="s">
        <v>101</v>
      </c>
      <c s="4" r="B38" t="s">
        <v>557</v>
      </c>
      <c s="6" r="D38" t="n">
        <v>0</v>
      </c>
      <c s="6" r="G38" t="n">
        <v>0</v>
      </c>
      <c s="6" r="I38" t="n">
        <v>0</v>
      </c>
      <c s="6" r="K38" t="n">
        <v>0</v>
      </c>
    </row>
    <row r="39" spans="1:12">
      <c s="4" r="A39" t="s">
        <v>97</v>
      </c>
      <c s="4" r="B39" t="s">
        <v>557</v>
      </c>
      <c s="6" r="D39" t="n">
        <v>0</v>
      </c>
      <c s="6" r="G39" t="n">
        <v>2476</v>
      </c>
      <c s="6" r="I39" t="n">
        <v>0</v>
      </c>
      <c s="6" r="K39" t="n">
        <v>4962</v>
      </c>
    </row>
    <row r="40" spans="1:12">
      <c s="4" r="A40" t="s">
        <v>106</v>
      </c>
      <c s="4" r="B40" t="s">
        <v>557</v>
      </c>
      <c s="6" r="D40" t="n">
        <v>6731</v>
      </c>
      <c s="6" r="G40" t="n">
        <v>-9035</v>
      </c>
      <c s="6" r="I40" t="n">
        <v>931</v>
      </c>
      <c s="6" r="K40" t="n">
        <v>-8618</v>
      </c>
    </row>
    <row r="41" spans="1:12">
      <c s="4" r="A41" t="s">
        <v>548</v>
      </c>
      <c s="4" r="B41" t="s">
        <v>557</v>
      </c>
      <c s="6" r="D41" t="n">
        <v>41819</v>
      </c>
      <c s="6" r="G41" t="n">
        <v>170126</v>
      </c>
      <c s="6" r="I41" t="n">
        <v>41819</v>
      </c>
      <c s="6" r="K41" t="n">
        <v>170126</v>
      </c>
    </row>
    <row r="42" spans="1:12">
      <c s="4" r="A42" t="s">
        <v>549</v>
      </c>
      <c s="4" r="B42" t="s">
        <v>557</v>
      </c>
      <c s="6" r="D42" t="n">
        <v>0</v>
      </c>
      <c s="6" r="G42" t="n">
        <v>528</v>
      </c>
      <c s="6" r="I42" t="n">
        <v>0</v>
      </c>
      <c s="6" r="K42" t="n">
        <v>1107</v>
      </c>
    </row>
    <row r="43" spans="1:12">
      <c s="4" r="A43" t="s">
        <v>558</v>
      </c>
      <c s="7" r="F43" t="n">
        <v>133100</v>
      </c>
      <c s="6" r="K43" t="n">
        <v>0</v>
      </c>
    </row>
    <row r="44" spans="1:12">
      <c s="4" r="A44" t="s">
        <v>559</v>
      </c>
    </row>
    <row r="45" spans="1:12">
      <c s="3" r="A45" t="s">
        <v>546</v>
      </c>
    </row>
    <row r="46" spans="1:12">
      <c s="4" r="A46" t="s">
        <v>94</v>
      </c>
      <c s="6" r="D46" t="n">
        <v>0</v>
      </c>
      <c s="6" r="G46" t="n">
        <v>0</v>
      </c>
      <c s="6" r="I46" t="n">
        <v>0</v>
      </c>
      <c s="6" r="K46" t="n">
        <v>0</v>
      </c>
    </row>
    <row r="47" spans="1:12">
      <c s="4" r="A47" t="s">
        <v>101</v>
      </c>
      <c s="6" r="D47" t="n">
        <v>0</v>
      </c>
      <c s="6" r="G47" t="n">
        <v>0</v>
      </c>
      <c s="6" r="I47" t="n">
        <v>0</v>
      </c>
      <c s="6" r="K47" t="n">
        <v>0</v>
      </c>
    </row>
    <row r="48" spans="1:12">
      <c s="4" r="A48" t="s">
        <v>97</v>
      </c>
      <c s="6" r="D48" t="n">
        <v>0</v>
      </c>
      <c s="6" r="G48" t="n">
        <v>0</v>
      </c>
      <c s="6" r="I48" t="n">
        <v>0</v>
      </c>
      <c s="6" r="K48" t="n">
        <v>0</v>
      </c>
    </row>
    <row r="49" spans="1:12">
      <c s="4" r="A49" t="s">
        <v>106</v>
      </c>
      <c s="6" r="D49" t="n">
        <v>-3518</v>
      </c>
      <c s="6" r="G49" t="n">
        <v>-2400</v>
      </c>
      <c s="6" r="I49" t="n">
        <v>-6999</v>
      </c>
      <c s="6" r="K49" t="n">
        <v>-5749</v>
      </c>
    </row>
    <row r="50" spans="1:12">
      <c s="4" r="A50" t="s">
        <v>548</v>
      </c>
      <c s="6" r="D50" t="n">
        <v>16468</v>
      </c>
      <c s="6" r="G50" t="n">
        <v>16241</v>
      </c>
      <c s="6" r="I50" t="n">
        <v>16468</v>
      </c>
      <c s="6" r="K50" t="n">
        <v>16241</v>
      </c>
    </row>
    <row r="51" spans="1:12">
      <c s="4" r="A51" t="s">
        <v>549</v>
      </c>
      <c s="6" r="D51" t="n">
        <v>0</v>
      </c>
      <c s="6" r="G51" t="n">
        <v>0</v>
      </c>
      <c s="6" r="I51" t="n">
        <v>0</v>
      </c>
      <c s="6" r="K51" t="n">
        <v>0</v>
      </c>
    </row>
    <row r="52" spans="1:12">
      <c s="4" r="A52" t="s">
        <v>560</v>
      </c>
    </row>
    <row r="53" spans="1:12">
      <c s="3" r="A53" t="s">
        <v>546</v>
      </c>
    </row>
    <row r="54" spans="1:12">
      <c s="4" r="A54" t="s">
        <v>94</v>
      </c>
      <c s="4" r="B54" t="s">
        <v>555</v>
      </c>
      <c s="6" r="D54" t="n">
        <v>-6662</v>
      </c>
      <c s="6" r="G54" t="n">
        <v>-8190</v>
      </c>
      <c s="6" r="I54" t="n">
        <v>-15030</v>
      </c>
      <c s="6" r="K54" t="n">
        <v>-24555</v>
      </c>
    </row>
    <row r="55" spans="1:12">
      <c s="4" r="A55" t="s">
        <v>101</v>
      </c>
      <c s="4" r="B55" t="s">
        <v>555</v>
      </c>
      <c s="6" r="D55" t="n">
        <v>0</v>
      </c>
      <c s="6" r="G55" t="n">
        <v>0</v>
      </c>
      <c s="6" r="I55" t="n">
        <v>0</v>
      </c>
      <c s="6" r="K55" t="n">
        <v>0</v>
      </c>
    </row>
    <row r="56" spans="1:12">
      <c s="4" r="A56" t="s">
        <v>97</v>
      </c>
      <c s="4" r="B56" t="s">
        <v>555</v>
      </c>
      <c s="6" r="D56" t="n">
        <v>-36</v>
      </c>
      <c s="6" r="G56" t="n">
        <v>-42</v>
      </c>
      <c s="6" r="I56" t="n">
        <v>-65</v>
      </c>
      <c s="6" r="K56" t="n">
        <v>0</v>
      </c>
    </row>
    <row r="57" spans="1:12">
      <c s="4" r="A57" t="s">
        <v>106</v>
      </c>
      <c s="4" r="B57" t="s">
        <v>555</v>
      </c>
      <c s="6" r="D57" t="n">
        <v>-3992</v>
      </c>
      <c s="6" r="G57" t="n">
        <v>-4820</v>
      </c>
      <c s="6" r="I57" t="n">
        <v>-7670</v>
      </c>
      <c s="6" r="K57" t="n">
        <v>-10043</v>
      </c>
    </row>
    <row r="58" spans="1:12">
      <c s="4" r="A58" t="s">
        <v>548</v>
      </c>
      <c s="4" r="B58" t="s">
        <v>555</v>
      </c>
      <c s="6" r="D58" t="n">
        <v>-167497</v>
      </c>
      <c s="6" r="G58" t="n">
        <v>-9201</v>
      </c>
      <c s="6" r="I58" t="n">
        <v>-167497</v>
      </c>
      <c s="6" r="K58" t="n">
        <v>-9201</v>
      </c>
    </row>
    <row r="59" spans="1:12">
      <c s="4" r="A59" t="s">
        <v>549</v>
      </c>
      <c s="4" r="B59" t="s">
        <v>555</v>
      </c>
      <c s="6" r="D59" t="n">
        <v>0</v>
      </c>
      <c s="6" r="G59" t="n">
        <v>1</v>
      </c>
      <c s="6" r="I59" t="n">
        <v>0</v>
      </c>
      <c s="6" r="K59" t="n">
        <v>-3569</v>
      </c>
    </row>
    <row r="60" spans="1:12">
      <c s="4" r="A60" t="s">
        <v>561</v>
      </c>
    </row>
    <row r="61" spans="1:12">
      <c s="3" r="A61" t="s">
        <v>546</v>
      </c>
    </row>
    <row r="62" spans="1:12">
      <c s="4" r="A62" t="s">
        <v>94</v>
      </c>
      <c s="6" r="D62" t="n">
        <v>50000</v>
      </c>
      <c s="6" r="I62" t="n">
        <v>76600</v>
      </c>
    </row>
    <row r="63" spans="1:12">
      <c s="4" r="A63" t="s">
        <v>106</v>
      </c>
      <c s="6" r="D63" t="n">
        <v>5100</v>
      </c>
      <c s="6" r="I63" t="n">
        <v>8200</v>
      </c>
    </row>
    <row r="64" spans="1:12">
      <c s="4" r="A64" t="s">
        <v>562</v>
      </c>
    </row>
    <row r="65" spans="1:12">
      <c s="3" r="A65" t="s">
        <v>546</v>
      </c>
    </row>
    <row r="66" spans="1:12">
      <c s="4" r="A66" t="s">
        <v>94</v>
      </c>
      <c s="7" r="D66" t="n">
        <v>6400</v>
      </c>
      <c s="7" r="G66" t="n">
        <v>6600</v>
      </c>
      <c s="7" r="I66" t="n">
        <v>14300</v>
      </c>
      <c s="7" r="K66" t="n">
        <v>21100</v>
      </c>
    </row>
    <row r="67" spans="1:12">
      <c s="4" r="A67" t="s">
        <v>563</v>
      </c>
    </row>
    <row r="68" spans="1:12">
      <c s="3" r="A68" t="s">
        <v>546</v>
      </c>
    </row>
    <row r="69" spans="1:12">
      <c s="4" r="A69" t="s">
        <v>564</v>
      </c>
      <c s="4" r="C69" t="s">
        <v>339</v>
      </c>
    </row>
    <row r="70" spans="1:12">
      <c r="A70" t="n"/>
    </row>
    <row r="71" spans="1:12">
      <c s="4" r="A71" t="s">
        <v>49</v>
      </c>
      <c s="4" r="B71" t="s">
        <v>82</v>
      </c>
    </row>
    <row r="72" spans="1:12">
      <c s="4" r="A72" t="s">
        <v>552</v>
      </c>
      <c s="4" r="B72" t="s">
        <v>565</v>
      </c>
    </row>
    <row r="73" spans="1:12">
      <c s="4" r="A73" t="s">
        <v>555</v>
      </c>
      <c s="4" r="B73" t="s">
        <v>566</v>
      </c>
    </row>
    <row r="74" spans="1:12">
      <c s="4" r="A74" t="s">
        <v>557</v>
      </c>
      <c s="4" r="B74" t="s">
        <v>567</v>
      </c>
    </row>
  </sheetData>
  <mergeCells count="10">
    <mergeCell ref="A1:B1"/>
    <mergeCell ref="D1:E1"/>
    <mergeCell ref="G1:H1"/>
    <mergeCell ref="I1:J1"/>
    <mergeCell ref="K1:L1"/>
    <mergeCell ref="A70:K70"/>
    <mergeCell ref="B71:K71"/>
    <mergeCell ref="B72:K72"/>
    <mergeCell ref="B73:K73"/>
    <mergeCell ref="B74:K7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4</v>
      </c>
      <c s="2" r="C1" t="s">
        <v>1</v>
      </c>
    </row>
    <row r="2" spans="1:4">
      <c s="2" r="C2" t="s">
        <v>2</v>
      </c>
      <c s="2" r="D2" t="s">
        <v>92</v>
      </c>
    </row>
    <row r="3" spans="1:4">
      <c s="3" r="A3" t="s">
        <v>155</v>
      </c>
    </row>
    <row r="4" spans="1:4">
      <c s="4" r="A4" t="s">
        <v>115</v>
      </c>
      <c s="7" r="C4" t="n">
        <v>3911</v>
      </c>
      <c s="7" r="D4" t="n">
        <v>-51729</v>
      </c>
    </row>
    <row r="5" spans="1:4">
      <c s="3" r="A5" t="s">
        <v>156</v>
      </c>
    </row>
    <row r="6" spans="1:4">
      <c s="4" r="A6" t="s">
        <v>97</v>
      </c>
      <c s="4" r="B6" t="s">
        <v>49</v>
      </c>
      <c s="6" r="C6" t="n">
        <v>68676</v>
      </c>
      <c s="6" r="D6" t="n">
        <v>72322</v>
      </c>
    </row>
    <row r="7" spans="1:4">
      <c s="4" r="A7" t="s">
        <v>157</v>
      </c>
      <c s="6" r="C7" t="n">
        <v>14297</v>
      </c>
      <c s="6" r="D7" t="n">
        <v>14112</v>
      </c>
    </row>
    <row r="8" spans="1:4">
      <c s="4" r="A8" t="s">
        <v>158</v>
      </c>
      <c s="6" r="C8" t="n">
        <v>4534</v>
      </c>
      <c s="6" r="D8" t="n">
        <v>3646</v>
      </c>
    </row>
    <row r="9" spans="1:4">
      <c s="4" r="A9" t="s">
        <v>159</v>
      </c>
      <c s="6" r="C9" t="n">
        <v>4554</v>
      </c>
      <c s="6" r="D9" t="n">
        <v>2664</v>
      </c>
    </row>
    <row r="10" spans="1:4">
      <c s="4" r="A10" t="s">
        <v>160</v>
      </c>
      <c s="6" r="C10" t="n">
        <v>6630</v>
      </c>
      <c s="6" r="D10" t="n">
        <v>4997</v>
      </c>
    </row>
    <row r="11" spans="1:4">
      <c s="4" r="A11" t="s">
        <v>161</v>
      </c>
      <c s="6" r="C11" t="n">
        <v>-3278</v>
      </c>
      <c s="6" r="D11" t="n">
        <v>902</v>
      </c>
    </row>
    <row r="12" spans="1:4">
      <c s="4" r="A12" t="s">
        <v>162</v>
      </c>
      <c s="6" r="C12" t="n">
        <v>1751</v>
      </c>
      <c s="6" r="D12" t="n">
        <v>-795</v>
      </c>
    </row>
    <row r="13" spans="1:4">
      <c s="4" r="A13" t="s">
        <v>103</v>
      </c>
      <c s="6" r="C13" t="n">
        <v>-2580</v>
      </c>
      <c s="6" r="D13" t="n">
        <v>-3678</v>
      </c>
    </row>
    <row r="14" spans="1:4">
      <c s="4" r="A14" t="s">
        <v>163</v>
      </c>
      <c s="6" r="C14" t="n">
        <v>-47547</v>
      </c>
      <c s="6" r="D14" t="n">
        <v>10265</v>
      </c>
    </row>
    <row r="15" spans="1:4">
      <c s="4" r="A15" t="s">
        <v>30</v>
      </c>
      <c s="6" r="C15" t="n">
        <v>-3696</v>
      </c>
      <c s="6" r="D15" t="n">
        <v>1832</v>
      </c>
    </row>
    <row r="16" spans="1:4">
      <c s="3" r="A16" t="s">
        <v>164</v>
      </c>
    </row>
    <row r="17" spans="1:4">
      <c s="4" r="A17" t="s">
        <v>165</v>
      </c>
      <c s="6" r="C17" t="n">
        <v>-2008</v>
      </c>
      <c s="6" r="D17" t="n">
        <v>1283</v>
      </c>
    </row>
    <row r="18" spans="1:4">
      <c s="4" r="A18" t="s">
        <v>32</v>
      </c>
      <c s="6" r="C18" t="n">
        <v>6677</v>
      </c>
      <c s="6" r="D18" t="n">
        <v>-8789</v>
      </c>
    </row>
    <row r="19" spans="1:4">
      <c s="4" r="A19" t="s">
        <v>166</v>
      </c>
      <c s="6" r="C19" t="n">
        <v>-8045</v>
      </c>
      <c s="6" r="D19" t="n">
        <v>-1560</v>
      </c>
    </row>
    <row r="20" spans="1:4">
      <c s="4" r="A20" t="s">
        <v>59</v>
      </c>
      <c s="6" r="C20" t="n">
        <v>6948</v>
      </c>
      <c s="6" r="D20" t="n">
        <v>-6141</v>
      </c>
    </row>
    <row r="21" spans="1:4">
      <c s="4" r="A21" t="s">
        <v>167</v>
      </c>
      <c s="6" r="C21" t="n">
        <v>2995</v>
      </c>
      <c s="6" r="D21" t="n">
        <v>-16367</v>
      </c>
    </row>
    <row r="22" spans="1:4">
      <c s="4" r="A22" t="s">
        <v>168</v>
      </c>
      <c s="6" r="C22" t="n">
        <v>-16415</v>
      </c>
      <c s="6" r="D22" t="n">
        <v>-10914</v>
      </c>
    </row>
    <row r="23" spans="1:4">
      <c s="4" r="A23" t="s">
        <v>169</v>
      </c>
      <c s="6" r="C23" t="n">
        <v>37404</v>
      </c>
      <c s="6" r="D23" t="n">
        <v>12050</v>
      </c>
    </row>
    <row r="24" spans="1:4">
      <c s="3" r="A24" t="s">
        <v>170</v>
      </c>
    </row>
    <row r="25" spans="1:4">
      <c s="4" r="A25" t="s">
        <v>171</v>
      </c>
      <c s="6" r="C25" t="n">
        <v>-12231</v>
      </c>
      <c s="6" r="D25" t="n">
        <v>-38554</v>
      </c>
    </row>
    <row r="26" spans="1:4">
      <c s="4" r="A26" t="s">
        <v>172</v>
      </c>
      <c s="6" r="C26" t="n">
        <v>658</v>
      </c>
      <c s="6" r="D26" t="n">
        <v>-10598</v>
      </c>
    </row>
    <row r="27" spans="1:4">
      <c s="4" r="A27" t="s">
        <v>173</v>
      </c>
      <c s="6" r="C27" t="n">
        <v>0</v>
      </c>
      <c s="6" r="D27" t="n">
        <v>34000</v>
      </c>
    </row>
    <row r="28" spans="1:4">
      <c s="4" r="A28" t="s">
        <v>174</v>
      </c>
      <c s="6" r="C28" t="n">
        <v>-125314</v>
      </c>
      <c s="6" r="D28" t="n">
        <v>-35887</v>
      </c>
    </row>
    <row r="29" spans="1:4">
      <c s="4" r="A29" t="s">
        <v>175</v>
      </c>
      <c s="6" r="C29" t="n">
        <v>0</v>
      </c>
      <c s="6" r="D29" t="n">
        <v>2782</v>
      </c>
    </row>
    <row r="30" spans="1:4">
      <c s="4" r="A30" t="s">
        <v>176</v>
      </c>
      <c s="6" r="C30" t="n">
        <v>6706</v>
      </c>
      <c s="6" r="D30" t="n">
        <v>12396</v>
      </c>
    </row>
    <row r="31" spans="1:4">
      <c s="4" r="A31" t="s">
        <v>177</v>
      </c>
      <c s="6" r="C31" t="n">
        <v>3268</v>
      </c>
      <c s="6" r="D31" t="n">
        <v>12606</v>
      </c>
    </row>
    <row r="32" spans="1:4">
      <c s="4" r="A32" t="s">
        <v>177</v>
      </c>
      <c s="6" r="C32" t="n">
        <v>-334</v>
      </c>
      <c s="6" r="D32" t="n">
        <v>-2466</v>
      </c>
    </row>
    <row r="33" spans="1:4">
      <c s="4" r="A33" t="s">
        <v>30</v>
      </c>
      <c s="6" r="C33" t="n">
        <v>3095</v>
      </c>
      <c s="6" r="D33" t="n">
        <v>1193</v>
      </c>
    </row>
    <row r="34" spans="1:4">
      <c s="4" r="A34" t="s">
        <v>178</v>
      </c>
      <c s="6" r="C34" t="n">
        <v>-124152</v>
      </c>
      <c s="6" r="D34" t="n">
        <v>-24528</v>
      </c>
    </row>
    <row r="35" spans="1:4">
      <c s="3" r="A35" t="s">
        <v>179</v>
      </c>
    </row>
    <row r="36" spans="1:4">
      <c s="4" r="A36" t="s">
        <v>180</v>
      </c>
      <c s="6" r="C36" t="n">
        <v>122250</v>
      </c>
      <c s="6" r="D36" t="n">
        <v>79359</v>
      </c>
    </row>
    <row r="37" spans="1:4">
      <c s="4" r="A37" t="s">
        <v>181</v>
      </c>
      <c s="6" r="C37" t="n">
        <v>-17991</v>
      </c>
      <c s="6" r="D37" t="n">
        <v>-33724</v>
      </c>
    </row>
    <row r="38" spans="1:4">
      <c s="4" r="A38" t="s">
        <v>182</v>
      </c>
      <c s="6" r="C38" t="n">
        <v>195400</v>
      </c>
      <c s="6" r="D38" t="n">
        <v>35175</v>
      </c>
    </row>
    <row r="39" spans="1:4">
      <c s="4" r="A39" t="s">
        <v>183</v>
      </c>
      <c s="6" r="C39" t="n">
        <v>-194370</v>
      </c>
      <c s="6" r="D39" t="n">
        <v>-42251</v>
      </c>
    </row>
    <row r="40" spans="1:4">
      <c s="4" r="A40" t="s">
        <v>184</v>
      </c>
      <c s="6" r="C40" t="n">
        <v>-5709</v>
      </c>
      <c s="6" r="D40" t="n">
        <v>-4252</v>
      </c>
    </row>
    <row r="41" spans="1:4">
      <c s="4" r="A41" t="s">
        <v>30</v>
      </c>
      <c s="6" r="C41" t="n">
        <v>-529</v>
      </c>
      <c s="6" r="D41" t="n">
        <v>1660</v>
      </c>
    </row>
    <row r="42" spans="1:4">
      <c s="4" r="A42" t="s">
        <v>185</v>
      </c>
      <c s="6" r="C42" t="n">
        <v>99051</v>
      </c>
      <c s="6" r="D42" t="n">
        <v>35967</v>
      </c>
    </row>
    <row r="43" spans="1:4">
      <c s="4" r="A43" t="s">
        <v>186</v>
      </c>
      <c s="6" r="C43" t="n">
        <v>637</v>
      </c>
      <c s="6" r="D43" t="n">
        <v>-1871</v>
      </c>
    </row>
    <row r="44" spans="1:4">
      <c s="4" r="A44" t="s">
        <v>187</v>
      </c>
      <c s="6" r="C44" t="n">
        <v>12940</v>
      </c>
      <c s="6" r="D44" t="n">
        <v>21618</v>
      </c>
    </row>
    <row r="45" spans="1:4">
      <c s="4" r="A45" t="s">
        <v>188</v>
      </c>
      <c s="6" r="C45" t="n">
        <v>22936</v>
      </c>
      <c s="6" r="D45" t="n">
        <v>14258</v>
      </c>
    </row>
    <row r="46" spans="1:4">
      <c s="4" r="A46" t="s">
        <v>189</v>
      </c>
      <c s="6" r="C46" t="n">
        <v>35876</v>
      </c>
      <c s="6" r="D46" t="n">
        <v>35876</v>
      </c>
    </row>
    <row r="47" spans="1:4">
      <c s="3" r="A47" t="s">
        <v>190</v>
      </c>
    </row>
    <row r="48" spans="1:4">
      <c s="4" r="A48" t="s">
        <v>191</v>
      </c>
      <c s="6" r="C48" t="n">
        <v>47972</v>
      </c>
      <c s="6" r="D48" t="n">
        <v>29444</v>
      </c>
    </row>
    <row r="49" spans="1:4">
      <c s="3" r="A49" t="s">
        <v>192</v>
      </c>
    </row>
    <row r="50" spans="1:4">
      <c s="4" r="A50" t="s">
        <v>193</v>
      </c>
      <c s="6" r="C50" t="n">
        <v>5762</v>
      </c>
      <c s="6" r="D50" t="n">
        <v>5770</v>
      </c>
    </row>
    <row r="51" spans="1:4">
      <c s="4" r="A51" t="s">
        <v>194</v>
      </c>
      <c s="7" r="C51" t="n">
        <v>9334</v>
      </c>
      <c s="7" r="D51" t="n">
        <v>12763</v>
      </c>
    </row>
    <row r="52" spans="1:4">
      <c r="A52" t="n"/>
    </row>
    <row r="53" spans="1:4">
      <c s="4" r="A53" t="s">
        <v>49</v>
      </c>
      <c s="4" r="B53" t="s">
        <v>82</v>
      </c>
    </row>
  </sheetData>
  <mergeCells count="4">
    <mergeCell ref="A1:B2"/>
    <mergeCell ref="C1:D1"/>
    <mergeCell ref="A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Oper</vt:lpstr>
      <vt:lpstr>Consolidated Statements of Comp</vt:lpstr>
      <vt:lpstr>Consolidated Statements of Defi</vt:lpstr>
      <vt:lpstr>Consolidated Statements of Cash</vt:lpstr>
      <vt:lpstr>BASIS OF PRESENTATION</vt:lpstr>
      <vt:lpstr>ACQUISITION</vt:lpstr>
      <vt:lpstr>VARIABLE INTEREST ENTITY</vt:lpstr>
      <vt:lpstr>INVENTORIES</vt:lpstr>
      <vt:lpstr>RESTRICTED INVESTMENTS AND BOND</vt:lpstr>
      <vt:lpstr>DEBT AND LINES OF CREDIT</vt:lpstr>
      <vt:lpstr>POSTRETIREMENT MEDICAL BENEFITS</vt:lpstr>
      <vt:lpstr>DERIVATIVE INSTRUMENTS</vt:lpstr>
      <vt:lpstr>FAIR VALUE MEASUREMENTS</vt:lpstr>
      <vt:lpstr>INCOME TAXES</vt:lpstr>
      <vt:lpstr>SHAREHOLDERS' DEFICIT AND ACCUM</vt:lpstr>
      <vt:lpstr>SHARE-BASED COMPENSATION</vt:lpstr>
      <vt:lpstr>EARNINGS PER SHARE</vt:lpstr>
      <vt:lpstr>SEGMENT INFORMATION</vt:lpstr>
      <vt:lpstr>CONTINGENCIES</vt:lpstr>
      <vt:lpstr>BASIS OF PRESENTATION Basis of </vt:lpstr>
      <vt:lpstr>ACQUISITION (Tables)</vt:lpstr>
      <vt:lpstr>VARIABLE INTEREST ENTITY (Table</vt:lpstr>
      <vt:lpstr>INVENTORIES (Tables)</vt:lpstr>
      <vt:lpstr>RESTRICTED INVESTMENTS AND BO27</vt:lpstr>
      <vt:lpstr>LINES OF CREDIT AND DEBT (Table</vt:lpstr>
      <vt:lpstr>POSTRETIREMENT MEDICAL BENEFI29</vt:lpstr>
      <vt:lpstr>DERIVATIVE INSTRUMENTS (Tables)</vt:lpstr>
      <vt:lpstr>FAIR VALUE MEASUREMENTS (Tables</vt:lpstr>
      <vt:lpstr>SHAREHOLDERS' DEFICIT AND ACC32</vt:lpstr>
      <vt:lpstr>SHARE-BASED COMPENSATION (Table</vt:lpstr>
      <vt:lpstr>EARNINGS PER SHARE (Tables)</vt:lpstr>
      <vt:lpstr>SEGMENT INFORMATION (Tables)</vt:lpstr>
      <vt:lpstr>Basis of Presentation (Details)</vt:lpstr>
      <vt:lpstr>ACQUISITION - Narrative (Detail</vt:lpstr>
      <vt:lpstr>ACQUISITION - Summary of purcha</vt:lpstr>
      <vt:lpstr>ACQUISITION - Summary of Pro Fo</vt:lpstr>
      <vt:lpstr>VARIABLE INTEREST ENTITY (Detai</vt:lpstr>
      <vt:lpstr>INVENTORIES (Detail)</vt:lpstr>
      <vt:lpstr>RESTRICTED INVESTMENTS AND BO42</vt:lpstr>
      <vt:lpstr>RESTRICTED INVESTMENTS AND BO43</vt:lpstr>
      <vt:lpstr>DEBT AND LINES OF CREDIT - Outs</vt:lpstr>
      <vt:lpstr>DEBT AND LINES OF CREDIT - Cont</vt:lpstr>
      <vt:lpstr>DEBT AND LINES OF CREDIT - Addi</vt:lpstr>
      <vt:lpstr>POSTRETIREMENT MEDICAL BENEFI47</vt:lpstr>
      <vt:lpstr>POSTRETIREMENT MEDICAL BENEFI48</vt:lpstr>
      <vt:lpstr>POSTRETIREMENT MEDICAL BENEFI49</vt:lpstr>
      <vt:lpstr>DERIVATIVE INSTRUMENTS (Details</vt:lpstr>
      <vt:lpstr>FAIR VALUE MEASUREMENTS Summary</vt:lpstr>
      <vt:lpstr>FAIR VALUE MEASUREMENTS (Detail</vt:lpstr>
      <vt:lpstr>INCOME TAXES Income Tax Disclos</vt:lpstr>
      <vt:lpstr>SHAREHOLDERS' DEFICIT AND ACC54</vt:lpstr>
      <vt:lpstr>SHAREHOLDERS' DEFICIT AND ACC55</vt:lpstr>
      <vt:lpstr>SHARE-BASED COMPENSATION - Comp</vt:lpstr>
      <vt:lpstr>SHARE-BASED COMPENSATION - Summ</vt:lpstr>
      <vt:lpstr>SHARE-BASED COMPENSATION - Su58</vt:lpstr>
      <vt:lpstr>EARNINGS PER SHARE - Antidiluti</vt:lpstr>
      <vt:lpstr>EARNINGS PER SHARE (Details)</vt:lpstr>
      <vt:lpstr>SEGMENT INFORMATION - Summariz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1:57:26Z</dcterms:created>
  <dcterms:modified xmlns:dcterms="http://purl.org/dc/terms/" xmlns:xsi="http://www.w3.org/2001/XMLSchema-instance" xsi:type="dcterms:W3CDTF">2016-08-02T11:57:26Z</dcterms:modified>
  <dc:title xmlns:dc="http://purl.org/dc/elements/1.1/">Untitled</dc:title>
  <dc:description xmlns:dc="http://purl.org/dc/elements/1.1/"/>
  <dc:subject xmlns:dc="http://purl.org/dc/elements/1.1/"/>
  <cp:keywords/>
  <cp:category/>
</cp:coreProperties>
</file>